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Operatio" sheetId="8" state="visible" r:id="rId8"/>
    <sheet xmlns:r="http://schemas.openxmlformats.org/officeDocument/2006/relationships" name="Note 2 - Acquisitions"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Oil and Natural Gas Pr" sheetId="12" state="visible" r:id="rId12"/>
    <sheet xmlns:r="http://schemas.openxmlformats.org/officeDocument/2006/relationships" name="Note 6 - Debt" sheetId="13" state="visible" r:id="rId13"/>
    <sheet xmlns:r="http://schemas.openxmlformats.org/officeDocument/2006/relationships" name="Note 7 - Commodity Derivatives" sheetId="14" state="visible" r:id="rId14"/>
    <sheet xmlns:r="http://schemas.openxmlformats.org/officeDocument/2006/relationships" name="Note 8 - Commitments and Contin" sheetId="15" state="visible" r:id="rId15"/>
    <sheet xmlns:r="http://schemas.openxmlformats.org/officeDocument/2006/relationships" name="Note 9 - Shareholders' Equity" sheetId="16" state="visible" r:id="rId16"/>
    <sheet xmlns:r="http://schemas.openxmlformats.org/officeDocument/2006/relationships" name="Note 10 - Asset Retirement Obli" sheetId="17" state="visible" r:id="rId17"/>
    <sheet xmlns:r="http://schemas.openxmlformats.org/officeDocument/2006/relationships" name="Note 11 - Income Taxes" sheetId="18" state="visible" r:id="rId18"/>
    <sheet xmlns:r="http://schemas.openxmlformats.org/officeDocument/2006/relationships" name="Note 12 - Income (Loss) Per Sha" sheetId="19" state="visible" r:id="rId19"/>
    <sheet xmlns:r="http://schemas.openxmlformats.org/officeDocument/2006/relationships" name="Note 13 - Fair Value Measuremen" sheetId="20" state="visible" r:id="rId20"/>
    <sheet xmlns:r="http://schemas.openxmlformats.org/officeDocument/2006/relationships" name="Note 14 - Other Current Assets " sheetId="21" state="visible" r:id="rId21"/>
    <sheet xmlns:r="http://schemas.openxmlformats.org/officeDocument/2006/relationships" name="Note 15 - Supplemental Disclosu"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Revenue Recognition (T" sheetId="26" state="visible" r:id="rId26"/>
    <sheet xmlns:r="http://schemas.openxmlformats.org/officeDocument/2006/relationships" name="Note 4 - Leases (Tables)" sheetId="27" state="visible" r:id="rId27"/>
    <sheet xmlns:r="http://schemas.openxmlformats.org/officeDocument/2006/relationships" name="Note 6 - Debt (Tables)" sheetId="28" state="visible" r:id="rId28"/>
    <sheet xmlns:r="http://schemas.openxmlformats.org/officeDocument/2006/relationships" name="Note 7 - Commodity Derivatives " sheetId="29" state="visible" r:id="rId29"/>
    <sheet xmlns:r="http://schemas.openxmlformats.org/officeDocument/2006/relationships" name="Note 9 - Shareholders' Equity (" sheetId="30" state="visible" r:id="rId30"/>
    <sheet xmlns:r="http://schemas.openxmlformats.org/officeDocument/2006/relationships" name="Note 10 - Asset Retirement Ob_2" sheetId="31" state="visible" r:id="rId31"/>
    <sheet xmlns:r="http://schemas.openxmlformats.org/officeDocument/2006/relationships" name="Note 12 - Income (Loss) Per S_2" sheetId="32" state="visible" r:id="rId32"/>
    <sheet xmlns:r="http://schemas.openxmlformats.org/officeDocument/2006/relationships" name="Note 13 - Fair Value Measurem_2" sheetId="33" state="visible" r:id="rId33"/>
    <sheet xmlns:r="http://schemas.openxmlformats.org/officeDocument/2006/relationships" name="Note 14 - Other Current Asset_2" sheetId="34" state="visible" r:id="rId34"/>
    <sheet xmlns:r="http://schemas.openxmlformats.org/officeDocument/2006/relationships" name="Note 15 - Supplemental Disclo_2" sheetId="35" state="visible" r:id="rId35"/>
    <sheet xmlns:r="http://schemas.openxmlformats.org/officeDocument/2006/relationships" name="Note 1 - Organization, Operat_2" sheetId="36" state="visible" r:id="rId36"/>
    <sheet xmlns:r="http://schemas.openxmlformats.org/officeDocument/2006/relationships" name="Note 2 - Acquisitions (Details " sheetId="37" state="visible" r:id="rId37"/>
    <sheet xmlns:r="http://schemas.openxmlformats.org/officeDocument/2006/relationships" name="Note 3 - Revenue Recognition - " sheetId="38" state="visible" r:id="rId38"/>
    <sheet xmlns:r="http://schemas.openxmlformats.org/officeDocument/2006/relationships" name="Note 3 - Revenue Recognition _2" sheetId="39" state="visible" r:id="rId39"/>
    <sheet xmlns:r="http://schemas.openxmlformats.org/officeDocument/2006/relationships" name="Note 4 - Leases - Lease Cost (D" sheetId="40" state="visible" r:id="rId40"/>
    <sheet xmlns:r="http://schemas.openxmlformats.org/officeDocument/2006/relationships" name="Note 4 - Leases - Schedule of O" sheetId="41" state="visible" r:id="rId41"/>
    <sheet xmlns:r="http://schemas.openxmlformats.org/officeDocument/2006/relationships" name="Note 5 - Oil and Natural Gas _2" sheetId="42" state="visible" r:id="rId42"/>
    <sheet xmlns:r="http://schemas.openxmlformats.org/officeDocument/2006/relationships" name="Note 6 - Debt (Details Textual)" sheetId="43" state="visible" r:id="rId43"/>
    <sheet xmlns:r="http://schemas.openxmlformats.org/officeDocument/2006/relationships" name="Note 6 - Debt - Schedule of Deb" sheetId="44" state="visible" r:id="rId44"/>
    <sheet xmlns:r="http://schemas.openxmlformats.org/officeDocument/2006/relationships" name="Note 7 - Commodity Derivative_2" sheetId="45" state="visible" r:id="rId45"/>
    <sheet xmlns:r="http://schemas.openxmlformats.org/officeDocument/2006/relationships" name="Note 7 - Commodity Derivative_3" sheetId="46" state="visible" r:id="rId46"/>
    <sheet xmlns:r="http://schemas.openxmlformats.org/officeDocument/2006/relationships" name="Note 9 - Shareholders' Equity_2" sheetId="47" state="visible" r:id="rId47"/>
    <sheet xmlns:r="http://schemas.openxmlformats.org/officeDocument/2006/relationships" name="Note 9 - Shareholders' Equity -" sheetId="48" state="visible" r:id="rId48"/>
    <sheet xmlns:r="http://schemas.openxmlformats.org/officeDocument/2006/relationships" name="Note 9 - Shareholders' Equity_3" sheetId="49" state="visible" r:id="rId49"/>
    <sheet xmlns:r="http://schemas.openxmlformats.org/officeDocument/2006/relationships" name="Note 9 - Shareholders' Equity_4" sheetId="50" state="visible" r:id="rId50"/>
    <sheet xmlns:r="http://schemas.openxmlformats.org/officeDocument/2006/relationships" name="Note 9 - Shareholders' Equity_5" sheetId="51" state="visible" r:id="rId51"/>
    <sheet xmlns:r="http://schemas.openxmlformats.org/officeDocument/2006/relationships" name="Note 10 - Asset Retirement Ob_3" sheetId="52" state="visible" r:id="rId52"/>
    <sheet xmlns:r="http://schemas.openxmlformats.org/officeDocument/2006/relationships" name="Note 10 - Asset Retirement Ob_4" sheetId="53" state="visible" r:id="rId53"/>
    <sheet xmlns:r="http://schemas.openxmlformats.org/officeDocument/2006/relationships" name="Note 11 - Income Taxes (Details" sheetId="54" state="visible" r:id="rId54"/>
    <sheet xmlns:r="http://schemas.openxmlformats.org/officeDocument/2006/relationships" name="Note 12 - Income (Loss) Per S_3" sheetId="55" state="visible" r:id="rId55"/>
    <sheet xmlns:r="http://schemas.openxmlformats.org/officeDocument/2006/relationships" name="Note 12 - Income (Loss) Per S_4" sheetId="56" state="visible" r:id="rId56"/>
    <sheet xmlns:r="http://schemas.openxmlformats.org/officeDocument/2006/relationships" name="Note 13 - Fair Value Measurem_3" sheetId="57" state="visible" r:id="rId57"/>
    <sheet xmlns:r="http://schemas.openxmlformats.org/officeDocument/2006/relationships" name="Note 13 - Fair Value Measurem_4" sheetId="58" state="visible" r:id="rId58"/>
    <sheet xmlns:r="http://schemas.openxmlformats.org/officeDocument/2006/relationships" name="Note 14 - Other Current Asset_3" sheetId="59" state="visible" r:id="rId59"/>
    <sheet xmlns:r="http://schemas.openxmlformats.org/officeDocument/2006/relationships" name="Note 14 - Other Current Asset_4" sheetId="60" state="visible" r:id="rId60"/>
    <sheet xmlns:r="http://schemas.openxmlformats.org/officeDocument/2006/relationships" name="Note 15 - Supplemental Disclo_3" sheetId="61" state="visible" r:id="rId61"/>
    <sheet xmlns:r="http://schemas.openxmlformats.org/officeDocument/2006/relationships" name="Note 16 - Subsequent Events (De"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0101594</t>
        </is>
      </c>
      <c r="C4" s="4" t="inlineStr">
        <is>
          <t xml:space="preserve"> </t>
        </is>
      </c>
    </row>
    <row r="5">
      <c r="A5" s="4" t="inlineStr">
        <is>
          <t>Entity Registrant Name</t>
        </is>
      </c>
      <c r="B5" s="4" t="inlineStr">
        <is>
          <t>US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68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205516</t>
        </is>
      </c>
      <c r="C16" s="4" t="inlineStr">
        <is>
          <t xml:space="preserve"> </t>
        </is>
      </c>
    </row>
    <row r="17">
      <c r="A17" s="4" t="inlineStr">
        <is>
          <t>Entity Address, Address Line One</t>
        </is>
      </c>
      <c r="B17" s="4" t="inlineStr">
        <is>
          <t>1616 S. Voss Road, Suite 7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7</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509-873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USE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992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The Company disaggregates revenues from its share of revenue from the sale of oil and natural gas and liquids by region. The Company’s revenues in the Rockies region, West Texas, South Texas, and Gulf Coast region, and Mid-Continent region for the three March 31, 2025 2024
Three Months Ended March 31,
2025 2024
(in thousands)
Revenue:
Rockies
Oil $ 1,357 $ 1,721
Natural gas and liquids 69 41
Total $ 1,426 $ 1,762
West Texas, South Texas, and Gulf Coast
Oil $ 233 $ 1,599
Natural gas and liquids 10 46
Total $ 243 $ 1,645
Mid-Continent
Oil $ 180 $ 1,407
Natural gas and liquids 344 577
Total $ 524 $ 1,984
Combined Total $ 2,193 $ 5,391 Significant concentrations of credit risk The Company has exposure to credit risk in the event of non-payment of oil and natural gas receivables by purchasers of its operated oil and natural gas properties. The following table presents the purchasers that accounted for 10% one
Three Months Ended
March 31,
2025 2024
Purchaser A 46 % 28 %
Purchaser B 16 % 23 %
Purchaser C 8 % 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4. The Company’s operating lease right-of-use asset and lease obligation are recognized at their discounted present value under the following captions in the Condensed Consolidated Balance Sheets as of March 31, 2025 December 31, 2024
March 31, 2025 December 31, 2024
(in thousands)
Right-of-use asset $ 486 $ 528
Lease liability
Current lease obligation $ 199 $ 196
Long-term lease obligation 365 415
Total lease liabilities $ 564 $ 611 The Company recognizes lease expense on a straight-line basis excluding short-term and variable lease payments, which are recognized as incurred. Short-term lease cost represents payments for oilfield equipment with original lease terms less than one three March 31, 2025 2024
Three Months Ended March 31,
2025 2024
(in thousands)
Operating lease cost $ 49 $ 49
Short-term lease cost 25 212
Total lease costs $ 74 $ 261 The Company’s Houston office operating lease does not
As of March 31,
2025 2024
(in thousands)
Weighted average lease term (years) 2.7 3.7
Weighted average discount rate 4.25 % 4.25 % Maturity of operating lease liabilities with terms of one March 31, 2025
March 31, 2025
(in thousands)
2025 $ 165
2026 224
2027 210
2028 -
Total lease payments $ 599
Less: imputed interest (35 )
Total lease liability $ 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Oil and Natural Gas Producing Activities</t>
        </is>
      </c>
      <c r="B1" s="2" t="inlineStr">
        <is>
          <t>3 Months Ended</t>
        </is>
      </c>
    </row>
    <row r="2">
      <c r="B2" s="2" t="inlineStr">
        <is>
          <t>Mar. 31, 2025</t>
        </is>
      </c>
    </row>
    <row r="3">
      <c r="A3" s="3" t="inlineStr">
        <is>
          <t>Notes to Financial Statements</t>
        </is>
      </c>
      <c r="B3" s="4" t="inlineStr">
        <is>
          <t xml:space="preserve"> </t>
        </is>
      </c>
    </row>
    <row r="4">
      <c r="A4" s="4" t="inlineStr">
        <is>
          <t>Oil and Gas, Property and Equipment [Text Block]</t>
        </is>
      </c>
      <c r="B4" s="4" t="inlineStr">
        <is>
          <t xml:space="preserve">5. Full Cost Method Ceiling Test and Impairment The reserves used in the ceiling test incorporate assumptions regarding pricing and discount rates over which management has no March 31, 2025 one million No three March 31, 2025 The Company recorded a $5.4 million ceiling test write-down of its oil and natural gas properties during the three March 31, 2024 first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6. On January 5, 2022, four one first July 26, 2022, may January 5, 2026, Under the Credit Agreement, revolving loans may January 5, 2026, three March 31, 2025 2024 Three Months Ended March 31, 2025 2024 (in thousands) Interest expense $ - $ 111 Weighted average interest rate 0.0 % 9.1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1:1 no March 31, 2025 On September 10, 2024,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odity Derivatives</t>
        </is>
      </c>
      <c r="B1" s="2" t="inlineStr">
        <is>
          <t>3 Months Ended</t>
        </is>
      </c>
    </row>
    <row r="2">
      <c r="B2" s="2" t="inlineStr">
        <is>
          <t>Mar. 31, 2025</t>
        </is>
      </c>
    </row>
    <row r="3">
      <c r="A3" s="3" t="inlineStr">
        <is>
          <t>Notes to Financial Statements</t>
        </is>
      </c>
      <c r="B3" s="4" t="inlineStr">
        <is>
          <t xml:space="preserve"> </t>
        </is>
      </c>
    </row>
    <row r="4">
      <c r="A4" s="4" t="inlineStr">
        <is>
          <t>Derivatives and Fair Value [Text Block]</t>
        </is>
      </c>
      <c r="B4" s="4" t="inlineStr">
        <is>
          <t xml:space="preserve">7. The Company’s results of operations and cash flows are affected by changes in market prices for crude oil and natural gas. To manage a portion of its exposure to price volatility from producing crude oil and natural gas, the Company may not not As of March 31, 2025 December 31, 2024 The following table summarizes the components of the commodity derivative settlement gain (loss) as well as the components of the net commodity derivative (gain) loss line-item presentation in the accompanying Condensed Consolidated Statements of Operations: Three Months Ended March 31, 2025 2024 (in thousands) Commodity derivative settlement gain (loss): Oil contracts $ - $ 404 Total commodity derivative settlement gain (loss) $ - $ 404 Total net commodity derivative gain (loss): Oil contracts $ - $ (1,381 ) Total net commodity derivative gain (loss) $ - $ (1,3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8.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9. EQUITY Equity Issuance On January 22, 2025, The sale of 4,871,400 shares of Common Stock (including the full 635,400 Option) in connection with the Offering, closed on January 23, 2025. January 2025, Related Party Share Repurchase On January 27, 2025, may Pursuant to the Share Repurchase Agreement, the Company, in a private transaction, outside of, and separate from the Company’s previously disclosed share repurchase program, on January 27, 2025, January 23, 2025, January 27, 2025. The share repurchase program was approved by the disinterested members of the Board of Directors of the Company, as well as the Company’s Audit Committee, comprised solely of independent directors not Stock Option Plans From time to time, the Company may ten For the three March 31, 2025 2024 March 31, 2025 March 31, 2024 three March 31, 2025 2024 March 31, 2025 December 31, 2024 March 31, 2025 December 31, 2024 Weighted Weighted Average Average Number of Exercise Number of Exercise Shares Price Shares Price Stock options outstanding and exercisable 16,500 $ 10.00 22,176 $ 30.48 The following table summarizes information for stock options outstanding and for stock options exercisable at March 31, 2025 Options Outstanding and Exercisable Exercise Weighted Remaining Price Average Contractual Number of Range Exercise Term Shares Low High Price (years) 16,500 $ 7.20 $ 11.60 $ 10.00 2.5 Restricted Stock The Company grants restricted stock under its incentive plans covering shares of common stock to employees and directors of the Company. Significantly all of the restricted stock awards are time-based awards and are amortized ratably over a requisite service period. Time-based awards vest ratably following the grant date, provided the grantee is employed on the vesting dates. Forfeitures of restricted stock awards are recognized as they occur. Restricted stock granted to employees is reduced by shares forfeited to pay withholding tax. Non-vested shares of restricted stock are not The following table presents the changes in non-vested restricted stock awards to all employees and directors for the three March 31, 2025 Weighted-Avg. Grant Date Fair Value Shares Per Share Non-vested restricted stock as of December 31, 2024 1,450,695 $ 1.41 Granted 1,140,000 $ 2.03 Vested (851,515 ) $ 1.52 Non-vested restricted stock as of March 31, 2025 1,739,180 $ 1.76 For the three March 31, 2025 2024 not March 31, 2025 Share Repurchase Program On January 29, 2025, April 26, 2023 March 19, 2024, June 30, 2025. June 30, 2026,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The following table presents the activity in the share repurchase program for the three March 31, 2025 2024 Three Months Ended March 31, 2025 2024 (in thousands) Shares repurchased 126 318 Weighted average price per share $ 1.865 $ 1.059 Value of shares repurchased $ 234 $ 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3 Months Ended</t>
        </is>
      </c>
    </row>
    <row r="2">
      <c r="B2" s="2" t="inlineStr">
        <is>
          <t>Mar. 31, 2025</t>
        </is>
      </c>
    </row>
    <row r="3">
      <c r="A3" s="3" t="inlineStr">
        <is>
          <t>Notes to Financial Statements</t>
        </is>
      </c>
      <c r="B3" s="4" t="inlineStr">
        <is>
          <t xml:space="preserve"> </t>
        </is>
      </c>
    </row>
    <row r="4">
      <c r="A4" s="4" t="inlineStr">
        <is>
          <t>Asset Retirement Obligation Disclosure [Text Block]</t>
        </is>
      </c>
      <c r="B4" s="4" t="inlineStr">
        <is>
          <t xml:space="preserve">10.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 cost pool is recognized. The Company had no assets that are restricted for the purpose of settling ARO. In the fair value calculation for the ARO there are a number of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March 31, 2025 December 31, 2024
March 31, 2025 December 31, 2024
(in thousands)
Balance, beginning of year $ 14,083 $ 18,490
Acquired or incurred 18 2
Cost and life revisions - (150 )
Plugged (134 ) (374 )
Sold (114 ) (5,435 )
Accretion 286 1,550
Balance, end of period $ 14,139 $ 14,083
Asset retirement obligations - current $ 1,000 $ 1,000
Asset retirement obligations - noncurrent 13,139 13,083
Balance, end of period $ 14,139 $ 14,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1.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s effective tax rate was approximately 0% and 0% for the three March 31, 2025 2024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An acquisition transaction which closed on January 5, 2022 382 No The Company recognizes, measures, and discloses uncertain tax positions whereby tax positions must meet a “more-likely-than- not” three March 31, 202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2. Basic net income (loss) per common share is calculated by dividing net income (loss) attributable to common shareholders by the weighted-average number of common shares outstanding for the respective period. Diluted net income per common share is calculated by dividing adjusted net income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ll potentially dilutive shares are anti-dilutive and are consequently excluded from the calculation of dilutive net loss per common share. Unvested shares of restricted stock participate in dividend distributions; however, they do not not The following table sets forth the calculation of basic and diluted net income (loss) per share for the three March 31, 2025 2024
Three Months Ended March 31,
2025 2024
(in thousands except per share data)
Net loss attributable to common shareholders $ (3,111 ) $ (9,537 )
Basic weighted average common shares outstanding 32,725 25,388
Dilutive effect of potentially dilutive securities - -
Diluted weighted average common shares outstanding 32,725 25,388
Basic and Diluted net loss per share $ (0.10 ) $ (0.38 ) For the three March 31, 2025 2024
Three Months Ended March 31,
2025 2024
(in thousands)
Stock options 17 23
Unvested shares of restricted stock 1,739 1,738
Total 1,756 1,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10502</v>
      </c>
      <c r="C3" s="6" t="n">
        <v>7723</v>
      </c>
    </row>
    <row r="4">
      <c r="A4" s="4" t="inlineStr">
        <is>
          <t>Oil and natural gas sales receivables</t>
        </is>
      </c>
      <c r="B4" s="5" t="n">
        <v>609</v>
      </c>
      <c r="C4" s="5" t="n">
        <v>1298</v>
      </c>
    </row>
    <row r="5">
      <c r="A5" s="4" t="inlineStr">
        <is>
          <t>Marketable equity securities</t>
        </is>
      </c>
      <c r="B5" s="5" t="n">
        <v>65</v>
      </c>
      <c r="C5" s="5" t="n">
        <v>131</v>
      </c>
    </row>
    <row r="6">
      <c r="A6" s="4" t="inlineStr">
        <is>
          <t>Other current assets</t>
        </is>
      </c>
      <c r="B6" s="5" t="n">
        <v>915</v>
      </c>
      <c r="C6" s="5" t="n">
        <v>572</v>
      </c>
    </row>
    <row r="7">
      <c r="A7" s="4" t="inlineStr">
        <is>
          <t>Total current assets</t>
        </is>
      </c>
      <c r="B7" s="5" t="n">
        <v>12091</v>
      </c>
      <c r="C7" s="5" t="n">
        <v>9724</v>
      </c>
    </row>
    <row r="8">
      <c r="A8" s="3" t="inlineStr">
        <is>
          <t>Oil and natural gas under full cost method and industrial gas properties:</t>
        </is>
      </c>
      <c r="B8" s="4" t="inlineStr">
        <is>
          <t xml:space="preserve"> </t>
        </is>
      </c>
      <c r="C8" s="4" t="inlineStr">
        <is>
          <t xml:space="preserve"> </t>
        </is>
      </c>
    </row>
    <row r="9">
      <c r="A9" s="4" t="inlineStr">
        <is>
          <t>Proved oil and natural gas properties</t>
        </is>
      </c>
      <c r="B9" s="5" t="n">
        <v>140719</v>
      </c>
      <c r="C9" s="5" t="n">
        <v>142029</v>
      </c>
    </row>
    <row r="10">
      <c r="A10" s="4" t="inlineStr">
        <is>
          <t>Less accumulated depreciation, depletion and amortization</t>
        </is>
      </c>
      <c r="B10" s="5" t="n">
        <v>-113585</v>
      </c>
      <c r="C10" s="5" t="n">
        <v>-112958</v>
      </c>
    </row>
    <row r="11">
      <c r="A11" s="4" t="inlineStr">
        <is>
          <t>Oil and natural gas properties, net</t>
        </is>
      </c>
      <c r="B11" s="5" t="n">
        <v>27134</v>
      </c>
      <c r="C11" s="5" t="n">
        <v>29071</v>
      </c>
    </row>
    <row r="12">
      <c r="A12" s="4" t="inlineStr">
        <is>
          <t>Unevaluated industrial gas properties, not subject to amortization</t>
        </is>
      </c>
      <c r="B12" s="5" t="n">
        <v>15388</v>
      </c>
      <c r="C12" s="5" t="n">
        <v>9384</v>
      </c>
    </row>
    <row r="13">
      <c r="A13" s="4" t="inlineStr">
        <is>
          <t>Oil, natural gas and industrial gas properties, net</t>
        </is>
      </c>
      <c r="B13" s="5" t="n">
        <v>42522</v>
      </c>
      <c r="C13" s="5" t="n">
        <v>38455</v>
      </c>
    </row>
    <row r="14">
      <c r="A14" s="3" t="inlineStr">
        <is>
          <t>Other Assets:</t>
        </is>
      </c>
      <c r="B14" s="4" t="inlineStr">
        <is>
          <t xml:space="preserve"> </t>
        </is>
      </c>
      <c r="C14" s="4" t="inlineStr">
        <is>
          <t xml:space="preserve"> </t>
        </is>
      </c>
    </row>
    <row r="15">
      <c r="A15" s="4" t="inlineStr">
        <is>
          <t>Property and equipment, net</t>
        </is>
      </c>
      <c r="B15" s="5" t="n">
        <v>459</v>
      </c>
      <c r="C15" s="5" t="n">
        <v>660</v>
      </c>
    </row>
    <row r="16">
      <c r="A16" s="4" t="inlineStr">
        <is>
          <t>Right-of-use asset</t>
        </is>
      </c>
      <c r="B16" s="5" t="n">
        <v>486</v>
      </c>
      <c r="C16" s="5" t="n">
        <v>528</v>
      </c>
    </row>
    <row r="17">
      <c r="A17" s="4" t="inlineStr">
        <is>
          <t>Other assets</t>
        </is>
      </c>
      <c r="B17" s="5" t="n">
        <v>277</v>
      </c>
      <c r="C17" s="5" t="n">
        <v>300</v>
      </c>
    </row>
    <row r="18">
      <c r="A18" s="4" t="inlineStr">
        <is>
          <t>Total other assets</t>
        </is>
      </c>
      <c r="B18" s="5" t="n">
        <v>1222</v>
      </c>
      <c r="C18" s="5" t="n">
        <v>1488</v>
      </c>
    </row>
    <row r="19">
      <c r="A19" s="4" t="inlineStr">
        <is>
          <t>Total assets</t>
        </is>
      </c>
      <c r="B19" s="5" t="n">
        <v>55835</v>
      </c>
      <c r="C19" s="5" t="n">
        <v>49667</v>
      </c>
    </row>
    <row r="20">
      <c r="A20" s="3" t="inlineStr">
        <is>
          <t>Current liabilities:</t>
        </is>
      </c>
      <c r="B20" s="4" t="inlineStr">
        <is>
          <t xml:space="preserve"> </t>
        </is>
      </c>
      <c r="C20" s="4" t="inlineStr">
        <is>
          <t xml:space="preserve"> </t>
        </is>
      </c>
    </row>
    <row r="21">
      <c r="A21" s="4" t="inlineStr">
        <is>
          <t>Accounts payable and accrued liabilities</t>
        </is>
      </c>
      <c r="B21" s="5" t="n">
        <v>2759</v>
      </c>
      <c r="C21" s="5" t="n">
        <v>5466</v>
      </c>
    </row>
    <row r="22">
      <c r="A22" s="4" t="inlineStr">
        <is>
          <t>Accrued compensation and benefits</t>
        </is>
      </c>
      <c r="B22" s="5" t="n">
        <v>103</v>
      </c>
      <c r="C22" s="5" t="n">
        <v>850</v>
      </c>
    </row>
    <row r="23">
      <c r="A23" s="4" t="inlineStr">
        <is>
          <t>Revenue and royalties payable</t>
        </is>
      </c>
      <c r="B23" s="5" t="n">
        <v>4712</v>
      </c>
      <c r="C23" s="5" t="n">
        <v>4836</v>
      </c>
    </row>
    <row r="24">
      <c r="A24" s="4" t="inlineStr">
        <is>
          <t>Asset retirement obligations - current</t>
        </is>
      </c>
      <c r="B24" s="5" t="n">
        <v>1000</v>
      </c>
      <c r="C24" s="5" t="n">
        <v>1000</v>
      </c>
    </row>
    <row r="25">
      <c r="A25" s="4" t="inlineStr">
        <is>
          <t>Current lease obligation</t>
        </is>
      </c>
      <c r="B25" s="5" t="n">
        <v>199</v>
      </c>
      <c r="C25" s="5" t="n">
        <v>196</v>
      </c>
    </row>
    <row r="26">
      <c r="A26" s="4" t="inlineStr">
        <is>
          <t>Total current liabilities</t>
        </is>
      </c>
      <c r="B26" s="5" t="n">
        <v>8773</v>
      </c>
      <c r="C26" s="5" t="n">
        <v>12348</v>
      </c>
    </row>
    <row r="27">
      <c r="A27" s="3" t="inlineStr">
        <is>
          <t>Noncurrent liabilities:</t>
        </is>
      </c>
      <c r="B27" s="4" t="inlineStr">
        <is>
          <t xml:space="preserve"> </t>
        </is>
      </c>
      <c r="C27" s="4" t="inlineStr">
        <is>
          <t xml:space="preserve"> </t>
        </is>
      </c>
    </row>
    <row r="28">
      <c r="A28" s="4" t="inlineStr">
        <is>
          <t>Credit facility</t>
        </is>
      </c>
      <c r="B28" s="5" t="n">
        <v>0</v>
      </c>
      <c r="C28" s="5" t="n">
        <v>0</v>
      </c>
    </row>
    <row r="29">
      <c r="A29" s="4" t="inlineStr">
        <is>
          <t>Asset retirement obligations</t>
        </is>
      </c>
      <c r="B29" s="5" t="n">
        <v>13139</v>
      </c>
      <c r="C29" s="5" t="n">
        <v>13083</v>
      </c>
    </row>
    <row r="30">
      <c r="A30" s="4" t="inlineStr">
        <is>
          <t>Long-term lease obligation, net of current portion</t>
        </is>
      </c>
      <c r="B30" s="5" t="n">
        <v>365</v>
      </c>
      <c r="C30" s="5" t="n">
        <v>415</v>
      </c>
    </row>
    <row r="31">
      <c r="A31" s="4" t="inlineStr">
        <is>
          <t>Total noncurrent liabilities</t>
        </is>
      </c>
      <c r="B31" s="5" t="n">
        <v>13504</v>
      </c>
      <c r="C31" s="5" t="n">
        <v>13498</v>
      </c>
    </row>
    <row r="32">
      <c r="A32" s="4" t="inlineStr">
        <is>
          <t>Total liabilities</t>
        </is>
      </c>
      <c r="B32" s="5" t="n">
        <v>22277</v>
      </c>
      <c r="C32" s="5" t="n">
        <v>25846</v>
      </c>
    </row>
    <row r="33">
      <c r="A33" s="4" t="inlineStr">
        <is>
          <t>Commitments and contingencies (Note 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01 par value; 245,000,000 shares authorized; 34,061,831 and 27,903,197 shares issued and outstanding at March 31, 2025 and December 31, 2024, respectively</t>
        </is>
      </c>
      <c r="B35" s="5" t="n">
        <v>342</v>
      </c>
      <c r="C35" s="5" t="n">
        <v>279</v>
      </c>
    </row>
    <row r="36">
      <c r="A36" s="4" t="inlineStr">
        <is>
          <t>Additional paid-in capital</t>
        </is>
      </c>
      <c r="B36" s="5" t="n">
        <v>234245</v>
      </c>
      <c r="C36" s="5" t="n">
        <v>221460</v>
      </c>
    </row>
    <row r="37">
      <c r="A37" s="4" t="inlineStr">
        <is>
          <t>Accumulated deficit</t>
        </is>
      </c>
      <c r="B37" s="5" t="n">
        <v>-201029</v>
      </c>
      <c r="C37" s="5" t="n">
        <v>-197918</v>
      </c>
    </row>
    <row r="38">
      <c r="A38" s="4" t="inlineStr">
        <is>
          <t>Total shareholders’ equity</t>
        </is>
      </c>
      <c r="B38" s="5" t="n">
        <v>33558</v>
      </c>
      <c r="C38" s="5" t="n">
        <v>23821</v>
      </c>
    </row>
    <row r="39">
      <c r="A39" s="4" t="inlineStr">
        <is>
          <t>Total liabilities and shareholders’ equity</t>
        </is>
      </c>
      <c r="B39" s="6" t="n">
        <v>55835</v>
      </c>
      <c r="C39" s="6" t="n">
        <v>49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3.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3 may three may Level 1 Level 2 1 Level 3 no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March 31, 2025 December 31, 2024
Current assets:
Marketable equity securities
Number of shares owned 2,421,180 2,421,180
Quoted market price $ 0.03491 $ 0.06256
Share Value $ 84,526 $ 151,475
Estimated cost to sell shares $ (20,000 ) $ (20,000 )
Fair value of marketable equity securities $ 64,526 $ 131,475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Asset Retirement Obligations The Company measures the fair value of asset retirement obligations as of the date a well is acquired, the date a well begins drilling, or the date the Company revises its ARO assumptions. The Company’s estimated AROs are based on historical experience in plugging and abandoning wells, estimated economic lives, estimated plugging and abandonment costs and federal and state regulatory requirements, all unobservable inputs, and therefore, are designated as Level 3 Note 10 Asset Retirement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Other Current Assets and Accounts Payable and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Other Current Assets, Accounts Payable, and Accrued Liabilities [Text Block]</t>
        </is>
      </c>
      <c r="B4" s="4" t="inlineStr">
        <is>
          <t xml:space="preserve">14. Other Current Assets The following table presents the components of other current assets as of the dates indicated:
March 31, 2025 December 31, 2024
(in thousands)
Prepaid expenses $ 592 $ 119
Joint interest billings receivable 256 378
Income tax receivable 28 28
Other 40 47
Total other current assets $ 915 $ 572 Accounts Payable and Accrued Liabilities The following table presents the components of accounts payable and accrued liabilities as of the dates indicated:
March 31, 2025 December 31, 2024
(in thousands)
Accounts payable $ 1,324 $ 2,197
Operating expense and oil and natural gas property accruals 601 2,417
Interest Payable - 172
Production taxes payable 444 653
Other 390 27
Total accounts payable and accrued expenses $ 2,759 $ 5,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pplemental Disclosures of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15.
Three Months Ended March 31,
2025 2024
(in thousands)
Cash paid for interest $ - $ 254
Cash received for income taxes - (70 )
Investing activities:
Common stock issued for acquisition of industrial gas properties (2,632 ) -
Asset retirement obligations - (158 )
Financing activities:
Accrual for repurchase of common stock - (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Expected Write-Down of Oil and Natural Gas Properties Under the full-cost method of accounting, the net book value of proved oil and natural gas properties, less related deferred income taxes, may not first 12 10 For the three March 31, 2025 not second 2025 second 2024 second 2025 second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c) Rule 10b5 1 may 10b5 1 may 10b5 1 March 31, 2025 none 16a 1 10b5 1 10b5 1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4, March 13, 2025. March 31, 2025, three March 31, 2025, not may December 31, 2025.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DD&amp;A") and impairment of the carrying value of proved oil and natural gas propertie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6">
      <c r="A6" s="4" t="inlineStr">
        <is>
          <t>Consolidation, Policy [Policy Text Block]</t>
        </is>
      </c>
      <c r="B6" s="4" t="inlineStr">
        <is>
          <t xml:space="preserve">Principles of Consolidation The accompanying unaudited Condensed Consolidated Financial Statements have been prepared in conformity with GAAP and include the accounts of U.S. Energy Corp. and its wholly-owned subsidiaries Energy One, New Horizon Resources and Coyote Resources. U.S. Energy Corp. accounts for its share of oil and natural gas exploration and production activities, and industrial gas activities in which it has a direct working interest, by reporting its proportionate share of assets, liabilities, revenues, costs, and cash flows within the relevant lines on the Condensed Consolidated Balance Sheets, Statements of Operations, and Statements of Cash Flows. All inter-company balances and transactions have been eliminated in consolidation. </t>
        </is>
      </c>
    </row>
    <row r="7">
      <c r="A7" s="4" t="inlineStr">
        <is>
          <t>Segment Reporting, Policy [Policy Text Block]</t>
        </is>
      </c>
      <c r="B7" s="4" t="inlineStr">
        <is>
          <t xml:space="preserve">Industry Segment and Geographic Information The Company currently operates in the exploration and production segment of the oil and natural gas industry, onshore in the United States. The Company’s operations are all related to oil and natural gas from which the Company derives all its revenues. The Company manages its business as a single reportable segment, as its operations are focused on assets with similar economic characteristics, production processes, types of purchasers, regulatory environment and customers which are consistent across the Company. Therefore, the Company aggregates its operating regions into one </t>
        </is>
      </c>
    </row>
    <row r="8">
      <c r="A8" s="4" t="inlineStr">
        <is>
          <t>Industrial Gas Properties Policy [Policy Text Block]</t>
        </is>
      </c>
      <c r="B8" s="4" t="inlineStr">
        <is>
          <t xml:space="preserve">Industrial Gas Properties The Company capitalizes all costs associated with the acquisition, exploration and development of industrial gas properties. The acquisition of leases, cost of acquiring drilling permits, drilling, development and asset retirement costs are capitalized as exploration and unevaluated properties. When commercially viable quantities of industrial gas reserves are discovered, the associated costs are reclassified to evaluated assets. The Company will periodically assess exploration and unevaluated properties on a property by property basis to determine whether they have been impaired. The assessment would include a review of capital plans including drilling or construction of production infrastructure on the property and assessment of expected cash flows for recoverability. Any additional costs to develop the properties or to construct infrastructure to produce and process industrial gases, including processing plant construction costs, will be capitalized as evaluated. Interest expense, if any, is capitalized on qualifying expenditures. Evaluated industrial gas properties are subject to DD&amp;A once production commences utilizing the units of production method. Evaluated industrial gas properties are stated at cost, less accumulated depletion, depreciation and amortization. The carrying value of evaluated properties is reviewed for impairment when there are indications that it may not may Proceeds from partial dispositions of unevaluated property are offset against the acquisition cost with no </t>
        </is>
      </c>
    </row>
    <row r="9">
      <c r="A9" s="4" t="inlineStr">
        <is>
          <t>New Accounting Pronouncements, Policy [Policy Text Block]</t>
        </is>
      </c>
      <c r="B9" s="4" t="inlineStr">
        <is>
          <t xml:space="preserve">Recently Adopted Accounting Standards In December 2023, 2023 09 740 December 15, 2024. The amendments from this update provide transparency about income tax information through improvements primarily related to the rate reconciliation and income taxes paid information. Among other disclosures, public business entities are required to disclose a tabular reconciliation, using both percentages and reporting currency amounts, showing detail from eight five 50 New Accounting Pronouncement Not In November 2024, 2024 03, 220 40 not not December 15, 2026,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in thousands)
Revenue:
Rockies
Oil $ 1,357 $ 1,721
Natural gas and liquids 69 41
Total $ 1,426 $ 1,762
West Texas, South Texas, and Gulf Coast
Oil $ 233 $ 1,599
Natural gas and liquids 10 46
Total $ 243 $ 1,645
Mid-Continent
Oil $ 180 $ 1,407
Natural gas and liquids 344 577
Total $ 524 $ 1,984
Combined Total $ 2,193 $ 5,391 </t>
        </is>
      </c>
    </row>
    <row r="5">
      <c r="A5" s="4" t="inlineStr">
        <is>
          <t>Schedules of Concentration of Risk, by Risk Factor [Table Text Block]</t>
        </is>
      </c>
      <c r="B5" s="4" t="inlineStr">
        <is>
          <t>Three Months Ended
March 31,
2025 2024
Purchaser A 46 % 28 %
Purchaser B 16 % 23 %
Purchaser C 8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March 31, 2025 December 31, 2024
(in thousands)
Right-of-use asset $ 486 $ 528
Lease liability
Current lease obligation $ 199 $ 196
Long-term lease obligation 365 415
Total lease liabilities $ 564 $ 611
Three Months Ended March 31,
2025 2024
(in thousands)
Operating lease cost $ 49 $ 49
Short-term lease cost 25 212
Total lease costs $ 74 $ 261
As of March 31,
2025 2024
(in thousands)
Weighted average lease term (years) 2.7 3.7
Weighted average discount rate 4.25 % 4.25 %</t>
        </is>
      </c>
    </row>
    <row r="5">
      <c r="A5" s="4" t="inlineStr">
        <is>
          <t>Lessee, Operating Lease, Liability, to be Paid, Maturity [Table Text Block]</t>
        </is>
      </c>
      <c r="B5" s="4" t="inlineStr">
        <is>
          <t xml:space="preserve">March 31, 2025
(in thousands)
2025 $ 165
2026 224
2027 210
2028 -
Total lease payments $ 599
Less: imputed interest (35 )
Total lease liability $ 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Three Months Ended March 31, 2025 2024 (in thousands) Interest expense $ - $ 111 Weighted average interest rate 0.0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Commodity Derivatives (Tables)</t>
        </is>
      </c>
      <c r="B1" s="2" t="inlineStr">
        <is>
          <t>3 Months Ended</t>
        </is>
      </c>
    </row>
    <row r="2">
      <c r="B2" s="2" t="inlineStr">
        <is>
          <t>Mar. 31, 2025</t>
        </is>
      </c>
    </row>
    <row r="3">
      <c r="A3" s="3" t="inlineStr">
        <is>
          <t>Notes Tables</t>
        </is>
      </c>
      <c r="B3" s="4" t="inlineStr">
        <is>
          <t xml:space="preserve"> </t>
        </is>
      </c>
    </row>
    <row r="4">
      <c r="A4" s="4" t="inlineStr">
        <is>
          <t>Derivative Instruments, Gain (Loss) [Table Text Block]</t>
        </is>
      </c>
      <c r="B4" s="4" t="inlineStr">
        <is>
          <t>Three Months Ended March 31, 2025 2024 (in thousands) Commodity derivative settlement gain (loss): Oil contracts $ - $ 404 Total commodity derivative settlement gain (loss) $ - $ 404 Total net commodity derivative gain (loss): Oil contracts $ - $ (1,381 ) Total net commodity derivative gain (loss) $ - $ (1,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authorized (in shares)</t>
        </is>
      </c>
      <c r="B3" s="5" t="n">
        <v>245000000</v>
      </c>
      <c r="C3" s="5" t="n">
        <v>245000000</v>
      </c>
    </row>
    <row r="4">
      <c r="A4" s="4" t="inlineStr">
        <is>
          <t>Common stock, issued (in shares)</t>
        </is>
      </c>
      <c r="B4" s="5" t="n">
        <v>34061831</v>
      </c>
      <c r="C4" s="5" t="n">
        <v>27903197</v>
      </c>
    </row>
    <row r="5">
      <c r="A5" s="4" t="inlineStr">
        <is>
          <t>Common stock, outstanding (in shares)</t>
        </is>
      </c>
      <c r="B5" s="5" t="n">
        <v>34061831</v>
      </c>
      <c r="C5" s="5" t="n">
        <v>27903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March 31, 2025 December 31, 2024 Weighted Weighted Average Average Number of Exercise Number of Exercise Shares Price Shares Price Stock options outstanding and exercisable 16,500 $ 10.00 22,176 $ 30.48 </t>
        </is>
      </c>
    </row>
    <row r="5">
      <c r="A5" s="4" t="inlineStr">
        <is>
          <t>Share-Based Payment Arrangement, Option, Exercise Price Range [Table Text Block]</t>
        </is>
      </c>
      <c r="B5" s="4" t="inlineStr">
        <is>
          <t xml:space="preserve">Options Outstanding and Exercisable Exercise Weighted Remaining Price Average Contractual Number of Range Exercise Term Shares Low High Price (years) 16,500 $ 7.20 $ 11.60 $ 10.00 2.5 </t>
        </is>
      </c>
    </row>
    <row r="6">
      <c r="A6" s="4" t="inlineStr">
        <is>
          <t>Schedule of Nonvested Restricted Stock Units Activity [Table Text Block]</t>
        </is>
      </c>
      <c r="B6" s="4" t="inlineStr">
        <is>
          <t xml:space="preserve">Weighted-Avg. Grant Date Fair Value Shares Per Share Non-vested restricted stock as of December 31, 2024 1,450,695 $ 1.41 Granted 1,140,000 $ 2.03 Vested (851,515 ) $ 1.52 Non-vested restricted stock as of March 31, 2025 1,739,180 $ 1.76 </t>
        </is>
      </c>
    </row>
    <row r="7">
      <c r="A7" s="4" t="inlineStr">
        <is>
          <t>Class of Treasury Stock [Table Text Block]</t>
        </is>
      </c>
      <c r="B7" s="4" t="inlineStr">
        <is>
          <t xml:space="preserve">Three Months Ended March 31, 2025 2024 (in thousands) Shares repurchased 126 318 Weighted average price per share $ 1.865 $ 1.059 Value of shares repurchased $ 234 $ 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sset Retirement Obligations (Tables)</t>
        </is>
      </c>
      <c r="B1" s="2" t="inlineStr">
        <is>
          <t>3 Months Ended</t>
        </is>
      </c>
    </row>
    <row r="2">
      <c r="B2" s="2" t="inlineStr">
        <is>
          <t>Mar. 31, 2025</t>
        </is>
      </c>
    </row>
    <row r="3">
      <c r="A3" s="3" t="inlineStr">
        <is>
          <t>Notes Tables</t>
        </is>
      </c>
      <c r="B3" s="4" t="inlineStr">
        <is>
          <t xml:space="preserve"> </t>
        </is>
      </c>
    </row>
    <row r="4">
      <c r="A4" s="4" t="inlineStr">
        <is>
          <t>Schedule of Asset Retirement Obligations [Table Text Block]</t>
        </is>
      </c>
      <c r="B4" s="4" t="inlineStr">
        <is>
          <t xml:space="preserve">March 31, 2025 December 31, 2024
(in thousands)
Balance, beginning of year $ 14,083 $ 18,490
Acquired or incurred 18 2
Cost and life revisions - (150 )
Plugged (134 ) (374 )
Sold (114 ) (5,435 )
Accretion 286 1,550
Balance, end of period $ 14,139 $ 14,083
Asset retirement obligations - current $ 1,000 $ 1,000
Asset retirement obligations - noncurrent 13,139 13,083
Balance, end of period $ 14,139 $ 14,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in thousands except per share data)
Net loss attributable to common shareholders $ (3,111 ) $ (9,537 )
Basic weighted average common shares outstanding 32,725 25,388
Dilutive effect of potentially dilutive securities - -
Diluted weighted average common shares outstanding 32,725 25,388
Basic and Diluted net loss per share $ (0.10 ) $ (0.38 )</t>
        </is>
      </c>
    </row>
    <row r="5">
      <c r="A5" s="4" t="inlineStr">
        <is>
          <t>Schedule of Antidilutive Securities Excluded from Computation of Earnings Per Share [Table Text Block]</t>
        </is>
      </c>
      <c r="B5" s="4" t="inlineStr">
        <is>
          <t xml:space="preserve">Three Months Ended March 31,
2025 2024
(in thousands)
Stock options 17 23
Unvested shares of restricted stock 1,739 1,738
Total 1,756 1,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December 31, 2024
Current assets:
Marketable equity securities
Number of shares owned 2,421,180 2,421,180
Quoted market price $ 0.03491 $ 0.06256
Share Value $ 84,526 $ 151,475
Estimated cost to sell shares $ (20,000 ) $ (20,000 )
Fair value of marketable equity securities $ 64,526 $ 131,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Other Current Assets [Table Text Block]</t>
        </is>
      </c>
      <c r="B4" s="4" t="inlineStr">
        <is>
          <t xml:space="preserve">March 31, 2025 December 31, 2024
(in thousands)
Prepaid expenses $ 592 $ 119
Joint interest billings receivable 256 378
Income tax receivable 28 28
Other 40 47
Total other current assets $ 915 $ 572 </t>
        </is>
      </c>
    </row>
    <row r="5">
      <c r="A5" s="4" t="inlineStr">
        <is>
          <t>Schedule of Accounts Payable and Accrued Liabilities [Table Text Block]</t>
        </is>
      </c>
      <c r="B5" s="4" t="inlineStr">
        <is>
          <t xml:space="preserve">March 31, 2025 December 31, 2024
(in thousands)
Accounts payable $ 1,324 $ 2,197
Operating expense and oil and natural gas property accruals 601 2,417
Interest Payable - 172
Production taxes payable 444 653
Other 390 27
Total accounts payable and accrued expenses $ 2,759 $ 5,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upplemental Disclosures of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Three Months Ended March 31,
2025 2024
(in thousands)
Cash paid for interest $ - $ 254
Cash received for income taxes - (70 )
Investing activities:
Common stock issued for acquisition of industrial gas properties (2,632 ) -
Asset retirement obligations - (158 )
Financing activities:
Accrual for repurchase of common stock -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Organization, Operations and Significant Accounting Policies (Details Textual)</t>
        </is>
      </c>
      <c r="B1" s="2" t="inlineStr">
        <is>
          <t>3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Note 2 - Acquisitions (Details Textual) $ in Millions</t>
        </is>
      </c>
      <c r="B1" s="2" t="inlineStr">
        <is>
          <t>Jan. 07, 2025 USD ($) a shares</t>
        </is>
      </c>
    </row>
    <row r="2">
      <c r="A2" s="4" t="inlineStr">
        <is>
          <t>Property [Member] | Kevin Dome Structure [Member] | Synergy Purchase Agreement [Member]</t>
        </is>
      </c>
      <c r="B2" s="4" t="inlineStr">
        <is>
          <t xml:space="preserve"> </t>
        </is>
      </c>
    </row>
    <row r="3">
      <c r="A3" s="4" t="inlineStr">
        <is>
          <t>Oil and Gas, Undeveloped Acreage, Net (Acre) | a</t>
        </is>
      </c>
      <c r="B3" s="5" t="n">
        <v>24000</v>
      </c>
    </row>
    <row r="4">
      <c r="A4" s="4" t="inlineStr">
        <is>
          <t>Payments to Acquire Productive Assets</t>
        </is>
      </c>
      <c r="B4" s="6" t="n">
        <v>2</v>
      </c>
    </row>
    <row r="5">
      <c r="A5" s="4" t="inlineStr">
        <is>
          <t>Asset Acquisition, Equity Interest Issued or Issuable, Number of Shares (in shares) | shares</t>
        </is>
      </c>
      <c r="B5" s="5" t="n">
        <v>1400000</v>
      </c>
    </row>
    <row r="6">
      <c r="A6" s="4" t="inlineStr">
        <is>
          <t>Asset Acquisition, Consideration Transferred, Equity Interests Issued or Issuable, Percentage of Outstanding Stock</t>
        </is>
      </c>
      <c r="B6" s="9" t="n">
        <v>0.0476</v>
      </c>
    </row>
    <row r="7">
      <c r="A7" s="4" t="inlineStr">
        <is>
          <t>Asset Acquisition, Percentage of Capital Costs Responsible for</t>
        </is>
      </c>
      <c r="B7" s="10" t="n">
        <v>1</v>
      </c>
    </row>
    <row r="8">
      <c r="A8" s="4" t="inlineStr">
        <is>
          <t>Asset Acquisition, Repayment of Capital Costs, Period From Closing Date (Month)</t>
        </is>
      </c>
      <c r="B8" s="4" t="inlineStr">
        <is>
          <t>78 months</t>
        </is>
      </c>
    </row>
    <row r="9">
      <c r="A9" s="4" t="inlineStr">
        <is>
          <t>Asset Acqusition, Amount of Capital Costs Incurred Related to Selling Party</t>
        </is>
      </c>
      <c r="B9" s="6" t="n">
        <v>20</v>
      </c>
    </row>
    <row r="10">
      <c r="A10" s="4" t="inlineStr">
        <is>
          <t>Asset Acquisition, Contingent Consideration, Percentage of Gain on Sale of Initial Gas Processing Plant</t>
        </is>
      </c>
      <c r="B10" s="10" t="n">
        <v>0.18</v>
      </c>
    </row>
    <row r="11">
      <c r="A11" s="4" t="inlineStr">
        <is>
          <t>Asset Acquisition, Consideration Transferred</t>
        </is>
      </c>
      <c r="B11" s="8" t="n">
        <v>4.7</v>
      </c>
    </row>
    <row r="12">
      <c r="A12" s="4" t="inlineStr">
        <is>
          <t>Synergy Offshore LLC [Member] | Property [Member] | Kevin Dome Structure [Member] | Synergy Purchase Agreement [Member]</t>
        </is>
      </c>
      <c r="B12" s="4" t="inlineStr">
        <is>
          <t xml:space="preserve"> </t>
        </is>
      </c>
    </row>
    <row r="13">
      <c r="A13" s="4" t="inlineStr">
        <is>
          <t>Subsidiary, Ownership Percentage, Noncontrolling Owner</t>
        </is>
      </c>
      <c r="B13" s="10" t="n">
        <v>0.2</v>
      </c>
    </row>
    <row r="14">
      <c r="A14" s="4" t="inlineStr">
        <is>
          <t>Synergy Offshore LLC [Member] | Board of Directors Chairman [Member]</t>
        </is>
      </c>
      <c r="B14" s="4" t="inlineStr">
        <is>
          <t xml:space="preserve"> </t>
        </is>
      </c>
    </row>
    <row r="15">
      <c r="A15" s="4" t="inlineStr">
        <is>
          <t>Beneficial Ownership Percentage</t>
        </is>
      </c>
      <c r="B15" s="10"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ion of Revenue (Details) - USD ($) $ in Thousands</t>
        </is>
      </c>
      <c r="B1" s="2" t="inlineStr">
        <is>
          <t>3 Months Ended</t>
        </is>
      </c>
    </row>
    <row r="2">
      <c r="B2" s="2" t="inlineStr">
        <is>
          <t>Mar. 31, 2025</t>
        </is>
      </c>
      <c r="C2" s="2" t="inlineStr">
        <is>
          <t>Mar. 31, 2024</t>
        </is>
      </c>
    </row>
    <row r="3">
      <c r="A3" s="4" t="inlineStr">
        <is>
          <t>Revenue</t>
        </is>
      </c>
      <c r="B3" s="6" t="n">
        <v>2193</v>
      </c>
      <c r="C3" s="6" t="n">
        <v>5391</v>
      </c>
    </row>
    <row r="4">
      <c r="A4" s="4" t="inlineStr">
        <is>
          <t>Oil Sales[Member]</t>
        </is>
      </c>
      <c r="B4" s="4" t="inlineStr">
        <is>
          <t xml:space="preserve"> </t>
        </is>
      </c>
      <c r="C4" s="4" t="inlineStr">
        <is>
          <t xml:space="preserve"> </t>
        </is>
      </c>
    </row>
    <row r="5">
      <c r="A5" s="4" t="inlineStr">
        <is>
          <t>Revenue</t>
        </is>
      </c>
      <c r="B5" s="5" t="n">
        <v>1770</v>
      </c>
      <c r="C5" s="5" t="n">
        <v>4727</v>
      </c>
    </row>
    <row r="6">
      <c r="A6" s="4" t="inlineStr">
        <is>
          <t>Natural Gas, Midstream [Member]</t>
        </is>
      </c>
      <c r="B6" s="4" t="inlineStr">
        <is>
          <t xml:space="preserve"> </t>
        </is>
      </c>
      <c r="C6" s="4" t="inlineStr">
        <is>
          <t xml:space="preserve"> </t>
        </is>
      </c>
    </row>
    <row r="7">
      <c r="A7" s="4" t="inlineStr">
        <is>
          <t>Revenue</t>
        </is>
      </c>
      <c r="B7" s="5" t="n">
        <v>423</v>
      </c>
      <c r="C7" s="5" t="n">
        <v>664</v>
      </c>
    </row>
    <row r="8">
      <c r="A8" s="4" t="inlineStr">
        <is>
          <t>Rockies [Member]</t>
        </is>
      </c>
      <c r="B8" s="4" t="inlineStr">
        <is>
          <t xml:space="preserve"> </t>
        </is>
      </c>
      <c r="C8" s="4" t="inlineStr">
        <is>
          <t xml:space="preserve"> </t>
        </is>
      </c>
    </row>
    <row r="9">
      <c r="A9" s="4" t="inlineStr">
        <is>
          <t>Revenue</t>
        </is>
      </c>
      <c r="B9" s="5" t="n">
        <v>1426</v>
      </c>
      <c r="C9" s="5" t="n">
        <v>1762</v>
      </c>
    </row>
    <row r="10">
      <c r="A10" s="4" t="inlineStr">
        <is>
          <t>Rockies [Member] | Oil Sales[Member]</t>
        </is>
      </c>
      <c r="B10" s="4" t="inlineStr">
        <is>
          <t xml:space="preserve"> </t>
        </is>
      </c>
      <c r="C10" s="4" t="inlineStr">
        <is>
          <t xml:space="preserve"> </t>
        </is>
      </c>
    </row>
    <row r="11">
      <c r="A11" s="4" t="inlineStr">
        <is>
          <t>Revenue</t>
        </is>
      </c>
      <c r="B11" s="5" t="n">
        <v>1357</v>
      </c>
      <c r="C11" s="5" t="n">
        <v>1721</v>
      </c>
    </row>
    <row r="12">
      <c r="A12" s="4" t="inlineStr">
        <is>
          <t>Rockies [Member] | Natural Gas, Midstream [Member]</t>
        </is>
      </c>
      <c r="B12" s="4" t="inlineStr">
        <is>
          <t xml:space="preserve"> </t>
        </is>
      </c>
      <c r="C12" s="4" t="inlineStr">
        <is>
          <t xml:space="preserve"> </t>
        </is>
      </c>
    </row>
    <row r="13">
      <c r="A13" s="4" t="inlineStr">
        <is>
          <t>Revenue</t>
        </is>
      </c>
      <c r="B13" s="5" t="n">
        <v>69</v>
      </c>
      <c r="C13" s="5" t="n">
        <v>41</v>
      </c>
    </row>
    <row r="14">
      <c r="A14" s="4" t="inlineStr">
        <is>
          <t>West Texas, South Texas, and Gulf Coast [Member]</t>
        </is>
      </c>
      <c r="B14" s="4" t="inlineStr">
        <is>
          <t xml:space="preserve"> </t>
        </is>
      </c>
      <c r="C14" s="4" t="inlineStr">
        <is>
          <t xml:space="preserve"> </t>
        </is>
      </c>
    </row>
    <row r="15">
      <c r="A15" s="4" t="inlineStr">
        <is>
          <t>Revenue</t>
        </is>
      </c>
      <c r="B15" s="5" t="n">
        <v>243</v>
      </c>
      <c r="C15" s="5" t="n">
        <v>1645</v>
      </c>
    </row>
    <row r="16">
      <c r="A16" s="4" t="inlineStr">
        <is>
          <t>West Texas, South Texas, and Gulf Coast [Member] | Oil Sales[Member]</t>
        </is>
      </c>
      <c r="B16" s="4" t="inlineStr">
        <is>
          <t xml:space="preserve"> </t>
        </is>
      </c>
      <c r="C16" s="4" t="inlineStr">
        <is>
          <t xml:space="preserve"> </t>
        </is>
      </c>
    </row>
    <row r="17">
      <c r="A17" s="4" t="inlineStr">
        <is>
          <t>Revenue</t>
        </is>
      </c>
      <c r="B17" s="5" t="n">
        <v>233</v>
      </c>
      <c r="C17" s="5" t="n">
        <v>1599</v>
      </c>
    </row>
    <row r="18">
      <c r="A18" s="4" t="inlineStr">
        <is>
          <t>West Texas, South Texas, and Gulf Coast [Member] | Natural Gas, Midstream [Member]</t>
        </is>
      </c>
      <c r="B18" s="4" t="inlineStr">
        <is>
          <t xml:space="preserve"> </t>
        </is>
      </c>
      <c r="C18" s="4" t="inlineStr">
        <is>
          <t xml:space="preserve"> </t>
        </is>
      </c>
    </row>
    <row r="19">
      <c r="A19" s="4" t="inlineStr">
        <is>
          <t>Revenue</t>
        </is>
      </c>
      <c r="B19" s="5" t="n">
        <v>10</v>
      </c>
      <c r="C19" s="5" t="n">
        <v>46</v>
      </c>
    </row>
    <row r="20">
      <c r="A20" s="4" t="inlineStr">
        <is>
          <t>Mid-Continent [Member]</t>
        </is>
      </c>
      <c r="B20" s="4" t="inlineStr">
        <is>
          <t xml:space="preserve"> </t>
        </is>
      </c>
      <c r="C20" s="4" t="inlineStr">
        <is>
          <t xml:space="preserve"> </t>
        </is>
      </c>
    </row>
    <row r="21">
      <c r="A21" s="4" t="inlineStr">
        <is>
          <t>Revenue</t>
        </is>
      </c>
      <c r="B21" s="5" t="n">
        <v>524</v>
      </c>
      <c r="C21" s="5" t="n">
        <v>1984</v>
      </c>
    </row>
    <row r="22">
      <c r="A22" s="4" t="inlineStr">
        <is>
          <t>Mid-Continent [Member] | Oil Sales[Member]</t>
        </is>
      </c>
      <c r="B22" s="4" t="inlineStr">
        <is>
          <t xml:space="preserve"> </t>
        </is>
      </c>
      <c r="C22" s="4" t="inlineStr">
        <is>
          <t xml:space="preserve"> </t>
        </is>
      </c>
    </row>
    <row r="23">
      <c r="A23" s="4" t="inlineStr">
        <is>
          <t>Revenue</t>
        </is>
      </c>
      <c r="B23" s="5" t="n">
        <v>180</v>
      </c>
      <c r="C23" s="5" t="n">
        <v>1407</v>
      </c>
    </row>
    <row r="24">
      <c r="A24" s="4" t="inlineStr">
        <is>
          <t>Mid-Continent [Member] | Natural Gas, Midstream [Member]</t>
        </is>
      </c>
      <c r="B24" s="4" t="inlineStr">
        <is>
          <t xml:space="preserve"> </t>
        </is>
      </c>
      <c r="C24" s="4" t="inlineStr">
        <is>
          <t xml:space="preserve"> </t>
        </is>
      </c>
    </row>
    <row r="25">
      <c r="A25" s="4" t="inlineStr">
        <is>
          <t>Revenue</t>
        </is>
      </c>
      <c r="B25" s="6" t="n">
        <v>344</v>
      </c>
      <c r="C25" s="6" t="n">
        <v>57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chedule of Concentration Risk (Details) - Revenue Benchmark [Member] - Customer Concentration Risk [Member]</t>
        </is>
      </c>
      <c r="B1" s="2" t="inlineStr">
        <is>
          <t>3 Months Ended</t>
        </is>
      </c>
    </row>
    <row r="2">
      <c r="B2" s="2" t="inlineStr">
        <is>
          <t>Mar. 31, 2025</t>
        </is>
      </c>
      <c r="C2" s="2" t="inlineStr">
        <is>
          <t>Mar. 31, 2024</t>
        </is>
      </c>
    </row>
    <row r="3">
      <c r="A3" s="4" t="inlineStr">
        <is>
          <t>Purchaser A [Member]</t>
        </is>
      </c>
      <c r="B3" s="4" t="inlineStr">
        <is>
          <t xml:space="preserve"> </t>
        </is>
      </c>
      <c r="C3" s="4" t="inlineStr">
        <is>
          <t xml:space="preserve"> </t>
        </is>
      </c>
    </row>
    <row r="4">
      <c r="A4" s="4" t="inlineStr">
        <is>
          <t>Concentration risk percentage</t>
        </is>
      </c>
      <c r="B4" s="10" t="n">
        <v>0.46</v>
      </c>
      <c r="C4" s="10" t="n">
        <v>0.28</v>
      </c>
    </row>
    <row r="5">
      <c r="A5" s="4" t="inlineStr">
        <is>
          <t>Purchaser B [Member]</t>
        </is>
      </c>
      <c r="B5" s="4" t="inlineStr">
        <is>
          <t xml:space="preserve"> </t>
        </is>
      </c>
      <c r="C5" s="4" t="inlineStr">
        <is>
          <t xml:space="preserve"> </t>
        </is>
      </c>
    </row>
    <row r="6">
      <c r="A6" s="4" t="inlineStr">
        <is>
          <t>Concentration risk percentage</t>
        </is>
      </c>
      <c r="B6" s="10" t="n">
        <v>0.16</v>
      </c>
      <c r="C6" s="10" t="n">
        <v>0.23</v>
      </c>
    </row>
    <row r="7">
      <c r="A7" s="4" t="inlineStr">
        <is>
          <t>Purchaser C [Member]</t>
        </is>
      </c>
      <c r="B7" s="4" t="inlineStr">
        <is>
          <t xml:space="preserve"> </t>
        </is>
      </c>
      <c r="C7" s="4" t="inlineStr">
        <is>
          <t xml:space="preserve"> </t>
        </is>
      </c>
    </row>
    <row r="8">
      <c r="A8" s="4" t="inlineStr">
        <is>
          <t>Concentration risk percentage</t>
        </is>
      </c>
      <c r="B8" s="10" t="n">
        <v>0.08</v>
      </c>
      <c r="C8" s="10" t="n">
        <v>0.1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2193</v>
      </c>
      <c r="C4" s="6" t="n">
        <v>5391</v>
      </c>
    </row>
    <row r="5">
      <c r="A5" s="3" t="inlineStr">
        <is>
          <t>Operating expenses:</t>
        </is>
      </c>
      <c r="B5" s="4" t="inlineStr">
        <is>
          <t xml:space="preserve"> </t>
        </is>
      </c>
      <c r="C5" s="4" t="inlineStr">
        <is>
          <t xml:space="preserve"> </t>
        </is>
      </c>
    </row>
    <row r="6">
      <c r="A6" s="4" t="inlineStr">
        <is>
          <t>Lease operating expenses</t>
        </is>
      </c>
      <c r="B6" s="5" t="n">
        <v>1609</v>
      </c>
      <c r="C6" s="5" t="n">
        <v>3186</v>
      </c>
    </row>
    <row r="7">
      <c r="A7" s="4" t="inlineStr">
        <is>
          <t>Gathering, transportation and treating</t>
        </is>
      </c>
      <c r="B7" s="5" t="n">
        <v>16</v>
      </c>
      <c r="C7" s="5" t="n">
        <v>64</v>
      </c>
    </row>
    <row r="8">
      <c r="A8" s="4" t="inlineStr">
        <is>
          <t>Production taxes</t>
        </is>
      </c>
      <c r="B8" s="5" t="n">
        <v>148</v>
      </c>
      <c r="C8" s="5" t="n">
        <v>343</v>
      </c>
    </row>
    <row r="9">
      <c r="A9" s="4" t="inlineStr">
        <is>
          <t>Depreciation, depletion, accretion and amortization</t>
        </is>
      </c>
      <c r="B9" s="5" t="n">
        <v>1119</v>
      </c>
      <c r="C9" s="5" t="n">
        <v>2195</v>
      </c>
    </row>
    <row r="10">
      <c r="A10" s="4" t="inlineStr">
        <is>
          <t>Impairment of oil and natural gas properties</t>
        </is>
      </c>
      <c r="B10" s="5" t="n">
        <v>0</v>
      </c>
      <c r="C10" s="5" t="n">
        <v>5419</v>
      </c>
    </row>
    <row r="11">
      <c r="A11" s="4" t="inlineStr">
        <is>
          <t>General and administrative expenses</t>
        </is>
      </c>
      <c r="B11" s="5" t="n">
        <v>2389</v>
      </c>
      <c r="C11" s="5" t="n">
        <v>2206</v>
      </c>
    </row>
    <row r="12">
      <c r="A12" s="4" t="inlineStr">
        <is>
          <t>Total operating expenses</t>
        </is>
      </c>
      <c r="B12" s="5" t="n">
        <v>5281</v>
      </c>
      <c r="C12" s="5" t="n">
        <v>13413</v>
      </c>
    </row>
    <row r="13">
      <c r="A13" s="4" t="inlineStr">
        <is>
          <t>Operating loss</t>
        </is>
      </c>
      <c r="B13" s="5" t="n">
        <v>-3088</v>
      </c>
      <c r="C13" s="5" t="n">
        <v>-8022</v>
      </c>
    </row>
    <row r="14">
      <c r="A14" s="3" t="inlineStr">
        <is>
          <t>Other income (expense):</t>
        </is>
      </c>
      <c r="B14" s="4" t="inlineStr">
        <is>
          <t xml:space="preserve"> </t>
        </is>
      </c>
      <c r="C14" s="4" t="inlineStr">
        <is>
          <t xml:space="preserve"> </t>
        </is>
      </c>
    </row>
    <row r="15">
      <c r="A15" s="4" t="inlineStr">
        <is>
          <t>Commodity derivative loss, net</t>
        </is>
      </c>
      <c r="B15" s="5" t="n">
        <v>0</v>
      </c>
      <c r="C15" s="5" t="n">
        <v>-1381</v>
      </c>
    </row>
    <row r="16">
      <c r="A16" s="4" t="inlineStr">
        <is>
          <t>Interest expense, net</t>
        </is>
      </c>
      <c r="B16" s="5" t="n">
        <v>-47</v>
      </c>
      <c r="C16" s="5" t="n">
        <v>-120</v>
      </c>
    </row>
    <row r="17">
      <c r="A17" s="4" t="inlineStr">
        <is>
          <t>Other income, net</t>
        </is>
      </c>
      <c r="B17" s="5" t="n">
        <v>24</v>
      </c>
      <c r="C17" s="5" t="n">
        <v>4</v>
      </c>
    </row>
    <row r="18">
      <c r="A18" s="4" t="inlineStr">
        <is>
          <t>Total other expense</t>
        </is>
      </c>
      <c r="B18" s="5" t="n">
        <v>-23</v>
      </c>
      <c r="C18" s="5" t="n">
        <v>-1497</v>
      </c>
    </row>
    <row r="19">
      <c r="A19" s="4" t="inlineStr">
        <is>
          <t>Net loss before income taxes</t>
        </is>
      </c>
      <c r="B19" s="5" t="n">
        <v>-3111</v>
      </c>
      <c r="C19" s="5" t="n">
        <v>-9519</v>
      </c>
    </row>
    <row r="20">
      <c r="A20" s="4" t="inlineStr">
        <is>
          <t>Income tax expense</t>
        </is>
      </c>
      <c r="B20" s="5" t="n">
        <v>0</v>
      </c>
      <c r="C20" s="5" t="n">
        <v>-18</v>
      </c>
    </row>
    <row r="21">
      <c r="A21" s="4" t="inlineStr">
        <is>
          <t>Net loss</t>
        </is>
      </c>
      <c r="B21" s="6" t="n">
        <v>-3111</v>
      </c>
      <c r="C21" s="6" t="n">
        <v>-9537</v>
      </c>
    </row>
    <row r="22">
      <c r="A22" s="4" t="inlineStr">
        <is>
          <t>Basic and diluted weighted average shares outstanding (in shares)</t>
        </is>
      </c>
      <c r="B22" s="5" t="n">
        <v>32724922</v>
      </c>
      <c r="C22" s="5" t="n">
        <v>25388221</v>
      </c>
    </row>
    <row r="23">
      <c r="A23" s="4" t="inlineStr">
        <is>
          <t>Basic and diluted loss per share (in dollars per share)</t>
        </is>
      </c>
      <c r="B23" s="8" t="n">
        <v>-0.1</v>
      </c>
      <c r="C23" s="7" t="n">
        <v>-0.38</v>
      </c>
    </row>
    <row r="24">
      <c r="A24" s="4" t="inlineStr">
        <is>
          <t>Oil Sales[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1770</v>
      </c>
      <c r="C26" s="6" t="n">
        <v>4727</v>
      </c>
    </row>
    <row r="27">
      <c r="A27" s="4" t="inlineStr">
        <is>
          <t>Natural Gas, Midstream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423</v>
      </c>
      <c r="C29" s="6" t="n">
        <v>6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s>
  <sheetData>
    <row r="1">
      <c r="A1" s="1" t="inlineStr">
        <is>
          <t>Note 4 - Leases - Lease Cost (Details) - USD ($) $ in Thousands</t>
        </is>
      </c>
      <c r="B1" s="2" t="inlineStr">
        <is>
          <t>3 Months Ended</t>
        </is>
      </c>
    </row>
    <row r="2">
      <c r="B2" s="2" t="inlineStr">
        <is>
          <t>Mar. 31, 2025</t>
        </is>
      </c>
      <c r="C2" s="2" t="inlineStr">
        <is>
          <t>Mar. 31, 2024</t>
        </is>
      </c>
      <c r="D2" s="2" t="inlineStr">
        <is>
          <t>Dec. 31, 2024</t>
        </is>
      </c>
    </row>
    <row r="3">
      <c r="A3" s="4" t="inlineStr">
        <is>
          <t>Right-of-use asset</t>
        </is>
      </c>
      <c r="B3" s="6" t="n">
        <v>486</v>
      </c>
      <c r="C3" s="4" t="inlineStr">
        <is>
          <t xml:space="preserve"> </t>
        </is>
      </c>
      <c r="D3" s="6" t="n">
        <v>528</v>
      </c>
    </row>
    <row r="4">
      <c r="A4" s="4" t="inlineStr">
        <is>
          <t>Current lease obligation</t>
        </is>
      </c>
      <c r="B4" s="5" t="n">
        <v>199</v>
      </c>
      <c r="C4" s="4" t="inlineStr">
        <is>
          <t xml:space="preserve"> </t>
        </is>
      </c>
      <c r="D4" s="5" t="n">
        <v>196</v>
      </c>
    </row>
    <row r="5">
      <c r="A5" s="4" t="inlineStr">
        <is>
          <t>Long-term lease obligation</t>
        </is>
      </c>
      <c r="B5" s="5" t="n">
        <v>365</v>
      </c>
      <c r="C5" s="4" t="inlineStr">
        <is>
          <t xml:space="preserve"> </t>
        </is>
      </c>
      <c r="D5" s="5" t="n">
        <v>415</v>
      </c>
    </row>
    <row r="6">
      <c r="A6" s="4" t="inlineStr">
        <is>
          <t>Total lease liabilities</t>
        </is>
      </c>
      <c r="B6" s="5" t="n">
        <v>564</v>
      </c>
      <c r="C6" s="4" t="inlineStr">
        <is>
          <t xml:space="preserve"> </t>
        </is>
      </c>
      <c r="D6" s="6" t="n">
        <v>611</v>
      </c>
    </row>
    <row r="7">
      <c r="A7" s="4" t="inlineStr">
        <is>
          <t>Operating lease cost</t>
        </is>
      </c>
      <c r="B7" s="5" t="n">
        <v>49</v>
      </c>
      <c r="C7" s="6" t="n">
        <v>49</v>
      </c>
      <c r="D7" s="4" t="inlineStr">
        <is>
          <t xml:space="preserve"> </t>
        </is>
      </c>
    </row>
    <row r="8">
      <c r="A8" s="4" t="inlineStr">
        <is>
          <t>Short-term lease cost</t>
        </is>
      </c>
      <c r="B8" s="5" t="n">
        <v>25</v>
      </c>
      <c r="C8" s="5" t="n">
        <v>212</v>
      </c>
      <c r="D8" s="4" t="inlineStr">
        <is>
          <t xml:space="preserve"> </t>
        </is>
      </c>
    </row>
    <row r="9">
      <c r="A9" s="4" t="inlineStr">
        <is>
          <t>Total lease costs</t>
        </is>
      </c>
      <c r="B9" s="6" t="n">
        <v>74</v>
      </c>
      <c r="C9" s="6" t="n">
        <v>261</v>
      </c>
      <c r="D9" s="4" t="inlineStr">
        <is>
          <t xml:space="preserve"> </t>
        </is>
      </c>
    </row>
    <row r="10">
      <c r="A10" s="4" t="inlineStr">
        <is>
          <t>Weighted average lease term (years) (Year)</t>
        </is>
      </c>
      <c r="B10" s="4" t="inlineStr">
        <is>
          <t>2 years 8 months 12 days</t>
        </is>
      </c>
      <c r="C10" s="4" t="inlineStr">
        <is>
          <t>3 years 8 months 12 days</t>
        </is>
      </c>
      <c r="D10" s="4" t="inlineStr">
        <is>
          <t xml:space="preserve"> </t>
        </is>
      </c>
    </row>
    <row r="11">
      <c r="A11" s="4" t="inlineStr">
        <is>
          <t>Weighted average discount rate</t>
        </is>
      </c>
      <c r="B11" s="9" t="n">
        <v>0.0425</v>
      </c>
      <c r="C11" s="9" t="n">
        <v>0.0425</v>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Operating Lease Maturity (Details) - USD ($) $ in Thousands</t>
        </is>
      </c>
      <c r="B1" s="2" t="inlineStr">
        <is>
          <t>Mar. 31, 2025</t>
        </is>
      </c>
      <c r="C1" s="2" t="inlineStr">
        <is>
          <t>Dec. 31, 2024</t>
        </is>
      </c>
    </row>
    <row r="2">
      <c r="A2" s="4" t="inlineStr">
        <is>
          <t>2025</t>
        </is>
      </c>
      <c r="B2" s="6" t="n">
        <v>165</v>
      </c>
      <c r="C2" s="4" t="inlineStr">
        <is>
          <t xml:space="preserve"> </t>
        </is>
      </c>
    </row>
    <row r="3">
      <c r="A3" s="4" t="inlineStr">
        <is>
          <t>2026</t>
        </is>
      </c>
      <c r="B3" s="5" t="n">
        <v>224</v>
      </c>
      <c r="C3" s="4" t="inlineStr">
        <is>
          <t xml:space="preserve"> </t>
        </is>
      </c>
    </row>
    <row r="4">
      <c r="A4" s="4" t="inlineStr">
        <is>
          <t>2027</t>
        </is>
      </c>
      <c r="B4" s="5" t="n">
        <v>210</v>
      </c>
      <c r="C4" s="4" t="inlineStr">
        <is>
          <t xml:space="preserve"> </t>
        </is>
      </c>
    </row>
    <row r="5">
      <c r="A5" s="4" t="inlineStr">
        <is>
          <t>2028</t>
        </is>
      </c>
      <c r="B5" s="5" t="n">
        <v>0</v>
      </c>
      <c r="C5" s="4" t="inlineStr">
        <is>
          <t xml:space="preserve"> </t>
        </is>
      </c>
    </row>
    <row r="6">
      <c r="A6" s="4" t="inlineStr">
        <is>
          <t>Total lease payments</t>
        </is>
      </c>
      <c r="B6" s="5" t="n">
        <v>599</v>
      </c>
      <c r="C6" s="4" t="inlineStr">
        <is>
          <t xml:space="preserve"> </t>
        </is>
      </c>
    </row>
    <row r="7">
      <c r="A7" s="4" t="inlineStr">
        <is>
          <t>Less: imputed interest</t>
        </is>
      </c>
      <c r="B7" s="5" t="n">
        <v>-35</v>
      </c>
      <c r="C7" s="4" t="inlineStr">
        <is>
          <t xml:space="preserve"> </t>
        </is>
      </c>
    </row>
    <row r="8">
      <c r="A8" s="4" t="inlineStr">
        <is>
          <t>Total lease liability</t>
        </is>
      </c>
      <c r="B8" s="6" t="n">
        <v>564</v>
      </c>
      <c r="C8" s="6" t="n">
        <v>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te 5 - Oil and Natural Gas Producing Activities (Details Textual) $ in Thousands</t>
        </is>
      </c>
      <c r="B1" s="2" t="inlineStr">
        <is>
          <t>3 Months Ended</t>
        </is>
      </c>
    </row>
    <row r="2">
      <c r="B2" s="2" t="inlineStr">
        <is>
          <t>Mar. 31, 2025 USD ($) $ / item</t>
        </is>
      </c>
      <c r="C2" s="2" t="inlineStr">
        <is>
          <t>Mar. 31, 2024 USD ($)</t>
        </is>
      </c>
    </row>
    <row r="3">
      <c r="A3" s="4" t="inlineStr">
        <is>
          <t>Oil and Gas Property, Ceiling Test, Discount Rate</t>
        </is>
      </c>
      <c r="B3" s="10" t="n">
        <v>0.1</v>
      </c>
      <c r="C3" s="4" t="inlineStr">
        <is>
          <t xml:space="preserve"> </t>
        </is>
      </c>
    </row>
    <row r="4">
      <c r="A4" s="4" t="inlineStr">
        <is>
          <t>Impairment, Oil and Gas, Property with Unproved and Proved Reserves | $</t>
        </is>
      </c>
      <c r="B4" s="6" t="n">
        <v>0</v>
      </c>
      <c r="C4" s="6" t="n">
        <v>5419</v>
      </c>
    </row>
    <row r="5">
      <c r="A5" s="4" t="inlineStr">
        <is>
          <t>Crude Oil [Member]</t>
        </is>
      </c>
      <c r="B5" s="4" t="inlineStr">
        <is>
          <t xml:space="preserve"> </t>
        </is>
      </c>
      <c r="C5" s="4" t="inlineStr">
        <is>
          <t xml:space="preserve"> </t>
        </is>
      </c>
    </row>
    <row r="6">
      <c r="A6" s="4" t="inlineStr">
        <is>
          <t>Oil and Gas, Average Sale Price Per Unit (in USD per Per Share)</t>
        </is>
      </c>
      <c r="B6" s="11" t="n">
        <v>74.52</v>
      </c>
      <c r="C6" s="4" t="inlineStr">
        <is>
          <t xml:space="preserve"> </t>
        </is>
      </c>
    </row>
    <row r="7">
      <c r="A7" s="4" t="inlineStr">
        <is>
          <t>Natural Gas and Natural Gas Liquids (NGL) [Member]</t>
        </is>
      </c>
      <c r="B7" s="4" t="inlineStr">
        <is>
          <t xml:space="preserve"> </t>
        </is>
      </c>
      <c r="C7" s="4" t="inlineStr">
        <is>
          <t xml:space="preserve"> </t>
        </is>
      </c>
    </row>
    <row r="8">
      <c r="A8" s="4" t="inlineStr">
        <is>
          <t>Oil and Gas, Average Sale Price Per Unit (in USD per Per Share)</t>
        </is>
      </c>
      <c r="B8" s="11" t="n">
        <v>2.44</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Debt (Details Textual) - Credit Agreement [Member] $ in Thousands</t>
        </is>
      </c>
      <c r="B1" s="2" t="inlineStr">
        <is>
          <t>Sep. 10, 2024 USD ($)</t>
        </is>
      </c>
      <c r="C1" s="2" t="inlineStr">
        <is>
          <t>Jan. 05, 2022 USD ($)</t>
        </is>
      </c>
      <c r="D1" s="2" t="inlineStr">
        <is>
          <t>Mar. 31, 2025 USD ($)</t>
        </is>
      </c>
      <c r="E1" s="2" t="inlineStr">
        <is>
          <t>Dec. 31, 2024 USD ($)</t>
        </is>
      </c>
      <c r="F1" s="2" t="inlineStr">
        <is>
          <t>Jul. 26, 2022 USD ($)</t>
        </is>
      </c>
    </row>
    <row r="2">
      <c r="A2" s="4" t="inlineStr">
        <is>
          <t>Debt Instrument, Term (Year)</t>
        </is>
      </c>
      <c r="B2" s="4" t="inlineStr">
        <is>
          <t xml:space="preserve"> </t>
        </is>
      </c>
      <c r="C2" s="4" t="inlineStr">
        <is>
          <t>4 years</t>
        </is>
      </c>
      <c r="D2" s="4" t="inlineStr">
        <is>
          <t xml:space="preserve"> </t>
        </is>
      </c>
      <c r="E2" s="4" t="inlineStr">
        <is>
          <t xml:space="preserve"> </t>
        </is>
      </c>
      <c r="F2" s="4" t="inlineStr">
        <is>
          <t xml:space="preserve"> </t>
        </is>
      </c>
    </row>
    <row r="3">
      <c r="A3" s="4" t="inlineStr">
        <is>
          <t>Debt Instrument, Face Amount</t>
        </is>
      </c>
      <c r="B3" s="4" t="inlineStr">
        <is>
          <t xml:space="preserve"> </t>
        </is>
      </c>
      <c r="C3" s="6" t="n">
        <v>15000</v>
      </c>
      <c r="D3" s="6" t="n">
        <v>20000</v>
      </c>
      <c r="E3" s="4" t="inlineStr">
        <is>
          <t xml:space="preserve"> </t>
        </is>
      </c>
      <c r="F3" s="6" t="n">
        <v>20000</v>
      </c>
    </row>
    <row r="4">
      <c r="A4" s="4" t="inlineStr">
        <is>
          <t>Line of Credit Facility, Maximum Borrowing Capacity</t>
        </is>
      </c>
      <c r="B4" s="4" t="inlineStr">
        <is>
          <t xml:space="preserve"> </t>
        </is>
      </c>
      <c r="C4" s="6" t="n">
        <v>100000</v>
      </c>
      <c r="D4" s="4" t="inlineStr">
        <is>
          <t xml:space="preserve"> </t>
        </is>
      </c>
      <c r="E4" s="4" t="inlineStr">
        <is>
          <t xml:space="preserve"> </t>
        </is>
      </c>
      <c r="F4" s="4" t="inlineStr">
        <is>
          <t xml:space="preserve"> </t>
        </is>
      </c>
    </row>
    <row r="5">
      <c r="A5" s="4" t="inlineStr">
        <is>
          <t>Debt Instrument, Covenant, Ratio of Total Debt to EBITDAX</t>
        </is>
      </c>
      <c r="B5" s="4" t="inlineStr">
        <is>
          <t xml:space="preserve"> </t>
        </is>
      </c>
      <c r="C5" s="5" t="n">
        <v>3</v>
      </c>
      <c r="D5" s="4" t="inlineStr">
        <is>
          <t xml:space="preserve"> </t>
        </is>
      </c>
      <c r="E5" s="4" t="inlineStr">
        <is>
          <t xml:space="preserve"> </t>
        </is>
      </c>
      <c r="F5" s="4" t="inlineStr">
        <is>
          <t xml:space="preserve"> </t>
        </is>
      </c>
    </row>
    <row r="6">
      <c r="A6" s="4" t="inlineStr">
        <is>
          <t>Debt Instrument, Covenant, Ratio of Consolidated Current Assets to Consolidated Current Liabilities</t>
        </is>
      </c>
      <c r="B6" s="4" t="inlineStr">
        <is>
          <t xml:space="preserve"> </t>
        </is>
      </c>
      <c r="C6" s="5" t="n">
        <v>1</v>
      </c>
      <c r="D6" s="4" t="inlineStr">
        <is>
          <t xml:space="preserve"> </t>
        </is>
      </c>
      <c r="E6" s="4" t="inlineStr">
        <is>
          <t xml:space="preserve"> </t>
        </is>
      </c>
      <c r="F6" s="4" t="inlineStr">
        <is>
          <t xml:space="preserve"> </t>
        </is>
      </c>
    </row>
    <row r="7">
      <c r="A7" s="4" t="inlineStr">
        <is>
          <t>Proceeds from Derivative Instrument, Financing Activities</t>
        </is>
      </c>
      <c r="B7" s="6" t="n">
        <v>1800</v>
      </c>
      <c r="C7" s="4" t="inlineStr">
        <is>
          <t xml:space="preserve"> </t>
        </is>
      </c>
      <c r="D7" s="4" t="inlineStr">
        <is>
          <t xml:space="preserve"> </t>
        </is>
      </c>
      <c r="E7" s="4" t="inlineStr">
        <is>
          <t xml:space="preserve"> </t>
        </is>
      </c>
      <c r="F7" s="4" t="inlineStr">
        <is>
          <t xml:space="preserve"> </t>
        </is>
      </c>
    </row>
    <row r="8">
      <c r="A8" s="4" t="inlineStr">
        <is>
          <t>Repayments of Long-Term Debt</t>
        </is>
      </c>
      <c r="B8" s="6" t="n">
        <v>2000</v>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4" t="inlineStr">
        <is>
          <t xml:space="preserve"> </t>
        </is>
      </c>
      <c r="D9" s="6" t="n">
        <v>0</v>
      </c>
      <c r="E9" s="6" t="n">
        <v>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venant, Restricted Payment, Percentage of Existing Borrowing Base</t>
        </is>
      </c>
      <c r="B11" s="4" t="inlineStr">
        <is>
          <t xml:space="preserve"> </t>
        </is>
      </c>
      <c r="C11" s="10" t="n">
        <v>0.2</v>
      </c>
      <c r="D11" s="4" t="inlineStr">
        <is>
          <t xml:space="preserve"> </t>
        </is>
      </c>
      <c r="E11" s="4" t="inlineStr">
        <is>
          <t xml:space="preserve"> </t>
        </is>
      </c>
      <c r="F11" s="4" t="inlineStr">
        <is>
          <t xml:space="preserve"> </t>
        </is>
      </c>
    </row>
    <row r="12">
      <c r="A12" s="4" t="inlineStr">
        <is>
          <t>Fed Funds Effective Rate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9" t="n">
        <v>0.005</v>
      </c>
      <c r="D13" s="4" t="inlineStr">
        <is>
          <t xml:space="preserve"> </t>
        </is>
      </c>
      <c r="E13" s="4" t="inlineStr">
        <is>
          <t xml:space="preserve"> </t>
        </is>
      </c>
      <c r="F13" s="4" t="inlineStr">
        <is>
          <t xml:space="preserve"> </t>
        </is>
      </c>
    </row>
    <row r="14">
      <c r="A14" s="4" t="inlineStr">
        <is>
          <t>Applicable Margi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9" t="n">
        <v>0.0025</v>
      </c>
      <c r="D15" s="4" t="inlineStr">
        <is>
          <t xml:space="preserve"> </t>
        </is>
      </c>
      <c r="E15" s="4" t="inlineStr">
        <is>
          <t xml:space="preserve"> </t>
        </is>
      </c>
      <c r="F15" s="4" t="inlineStr">
        <is>
          <t xml:space="preserve"> </t>
        </is>
      </c>
    </row>
    <row r="16">
      <c r="A16" s="4" t="inlineStr">
        <is>
          <t>Applicable Margi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9" t="n">
        <v>0.0125</v>
      </c>
      <c r="D17" s="4" t="inlineStr">
        <is>
          <t xml:space="preserve"> </t>
        </is>
      </c>
      <c r="E17" s="4" t="inlineStr">
        <is>
          <t xml:space="preserve"> </t>
        </is>
      </c>
      <c r="F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bt - Schedule of Debt (Details) - Credit Agreement [Member] - USD ($) $ in Thousands</t>
        </is>
      </c>
      <c r="B1" s="2" t="inlineStr">
        <is>
          <t>3 Months Ended</t>
        </is>
      </c>
    </row>
    <row r="2">
      <c r="B2" s="2" t="inlineStr">
        <is>
          <t>Mar. 31, 2025</t>
        </is>
      </c>
      <c r="C2" s="2" t="inlineStr">
        <is>
          <t>Mar. 31, 2024</t>
        </is>
      </c>
    </row>
    <row r="3">
      <c r="A3" s="4" t="inlineStr">
        <is>
          <t>Interest expense</t>
        </is>
      </c>
      <c r="B3" s="6" t="n">
        <v>0</v>
      </c>
      <c r="C3" s="6" t="n">
        <v>111</v>
      </c>
    </row>
    <row r="4">
      <c r="A4" s="4" t="inlineStr">
        <is>
          <t>Weighted average interest rate</t>
        </is>
      </c>
      <c r="B4" s="10" t="n">
        <v>0</v>
      </c>
      <c r="C4" s="9" t="n">
        <v>0.09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Commodity Derivatives (Details Textual) - USD ($) $ in Thousands</t>
        </is>
      </c>
      <c r="B1" s="2" t="inlineStr">
        <is>
          <t>Mar. 31, 2025</t>
        </is>
      </c>
      <c r="C1" s="2" t="inlineStr">
        <is>
          <t>Dec. 31, 2024</t>
        </is>
      </c>
    </row>
    <row r="2">
      <c r="A2" s="4" t="inlineStr">
        <is>
          <t>Commodity Contract [Member]</t>
        </is>
      </c>
      <c r="B2" s="4" t="inlineStr">
        <is>
          <t xml:space="preserve"> </t>
        </is>
      </c>
      <c r="C2" s="4" t="inlineStr">
        <is>
          <t xml:space="preserve"> </t>
        </is>
      </c>
    </row>
    <row r="3">
      <c r="A3" s="4" t="inlineStr">
        <is>
          <t>Derivative Asset, Current</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odity Derivatives - Schedule of Derivative Gains (Details) - USD ($) $ in Thousands</t>
        </is>
      </c>
      <c r="B1" s="2" t="inlineStr">
        <is>
          <t>3 Months Ended</t>
        </is>
      </c>
    </row>
    <row r="2">
      <c r="B2" s="2" t="inlineStr">
        <is>
          <t>Mar. 31, 2025</t>
        </is>
      </c>
      <c r="C2" s="2" t="inlineStr">
        <is>
          <t>Mar. 31, 2024</t>
        </is>
      </c>
    </row>
    <row r="3">
      <c r="A3" s="4" t="inlineStr">
        <is>
          <t>Total commodity derivative settlement gain (loss)</t>
        </is>
      </c>
      <c r="B3" s="6" t="n">
        <v>0</v>
      </c>
      <c r="C3" s="6" t="n">
        <v>404</v>
      </c>
    </row>
    <row r="4">
      <c r="A4" s="4" t="inlineStr">
        <is>
          <t>Commodity derivative loss, net</t>
        </is>
      </c>
      <c r="B4" s="5" t="n">
        <v>0</v>
      </c>
      <c r="C4" s="5" t="n">
        <v>-1381</v>
      </c>
    </row>
    <row r="5">
      <c r="A5" s="4" t="inlineStr">
        <is>
          <t>Oil Contracts [Member]</t>
        </is>
      </c>
      <c r="B5" s="4" t="inlineStr">
        <is>
          <t xml:space="preserve"> </t>
        </is>
      </c>
      <c r="C5" s="4" t="inlineStr">
        <is>
          <t xml:space="preserve"> </t>
        </is>
      </c>
    </row>
    <row r="6">
      <c r="A6" s="4" t="inlineStr">
        <is>
          <t>Total commodity derivative settlement gain (loss)</t>
        </is>
      </c>
      <c r="B6" s="5" t="n">
        <v>0</v>
      </c>
      <c r="C6" s="5" t="n">
        <v>404</v>
      </c>
    </row>
    <row r="7">
      <c r="A7" s="4" t="inlineStr">
        <is>
          <t>Commodity derivative loss, net</t>
        </is>
      </c>
      <c r="B7" s="6" t="n">
        <v>0</v>
      </c>
      <c r="C7" s="6" t="n">
        <v>-13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9 - Shareholders' Equity (Details Textual) - USD ($) $ / shares in Units, $ in Thousands</t>
        </is>
      </c>
      <c r="E1" s="2" t="inlineStr">
        <is>
          <t>3 Months Ended</t>
        </is>
      </c>
    </row>
    <row r="2">
      <c r="B2" s="2" t="inlineStr">
        <is>
          <t>Jan. 27, 2025</t>
        </is>
      </c>
      <c r="C2" s="2" t="inlineStr">
        <is>
          <t>Jan. 23, 2025</t>
        </is>
      </c>
      <c r="D2" s="2" t="inlineStr">
        <is>
          <t>Jan. 22, 2025</t>
        </is>
      </c>
      <c r="E2" s="2" t="inlineStr">
        <is>
          <t>Mar. 31, 2025</t>
        </is>
      </c>
      <c r="F2" s="2" t="inlineStr">
        <is>
          <t>Mar. 31, 2024</t>
        </is>
      </c>
      <c r="G2" s="2" t="inlineStr">
        <is>
          <t>Jan. 29, 2025</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0</v>
      </c>
      <c r="F3" s="5" t="n">
        <v>0</v>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11877</v>
      </c>
      <c r="F4" s="6" t="n">
        <v>0</v>
      </c>
      <c r="G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5" t="n">
        <v>126000</v>
      </c>
      <c r="F5" s="5" t="n">
        <v>318000</v>
      </c>
      <c r="G5" s="4" t="inlineStr">
        <is>
          <t xml:space="preserve"> </t>
        </is>
      </c>
    </row>
    <row r="6">
      <c r="A6" s="4" t="inlineStr">
        <is>
          <t>Stock Repurchased During Period, Value</t>
        </is>
      </c>
      <c r="B6" s="4" t="inlineStr">
        <is>
          <t xml:space="preserve"> </t>
        </is>
      </c>
      <c r="C6" s="4" t="inlineStr">
        <is>
          <t xml:space="preserve"> </t>
        </is>
      </c>
      <c r="D6" s="4" t="inlineStr">
        <is>
          <t xml:space="preserve"> </t>
        </is>
      </c>
      <c r="E6" s="6" t="n">
        <v>234</v>
      </c>
      <c r="F6" s="6" t="n">
        <v>337</v>
      </c>
      <c r="G6" s="4" t="inlineStr">
        <is>
          <t xml:space="preserve"> </t>
        </is>
      </c>
    </row>
    <row r="7">
      <c r="A7" s="4" t="inlineStr">
        <is>
          <t>Share Repurchase Program, Weighted Average Price Per Share (in dollars per share)</t>
        </is>
      </c>
      <c r="B7" s="4" t="inlineStr">
        <is>
          <t xml:space="preserve"> </t>
        </is>
      </c>
      <c r="C7" s="4" t="inlineStr">
        <is>
          <t xml:space="preserve"> </t>
        </is>
      </c>
      <c r="D7" s="4" t="inlineStr">
        <is>
          <t xml:space="preserve"> </t>
        </is>
      </c>
      <c r="E7" s="12" t="n">
        <v>1.865</v>
      </c>
      <c r="F7" s="12" t="n">
        <v>1.059</v>
      </c>
      <c r="G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0</v>
      </c>
      <c r="F9" s="5" t="n">
        <v>0</v>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5" t="n">
        <v>500</v>
      </c>
      <c r="F14" s="6" t="n">
        <v>200</v>
      </c>
      <c r="G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6" t="n">
        <v>2400</v>
      </c>
      <c r="F15" s="4" t="inlineStr">
        <is>
          <t xml:space="preserve"> </t>
        </is>
      </c>
      <c r="G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row>
    <row r="17">
      <c r="A17" s="4" t="inlineStr">
        <is>
          <t>Banner Oil &amp; Ga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During Period, Shares (in shares)</t>
        </is>
      </c>
      <c r="B18" s="5" t="n">
        <v>5340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oodford Petroleum,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During Period, Shares (in shares)</t>
        </is>
      </c>
      <c r="B20" s="5" t="n">
        <v>412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ge Road Energy II,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d During Period, Shares (in shares)</t>
        </is>
      </c>
      <c r="B22" s="5" t="n">
        <v>601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d During Period, Value</t>
        </is>
      </c>
      <c r="B24" s="6" t="n">
        <v>15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Repurchase Program, Weighted Average Price Per Share (in dollars per share)</t>
        </is>
      </c>
      <c r="B25" s="7" t="n">
        <v>2.4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ge Road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Investments</t>
        </is>
      </c>
      <c r="B27" s="4" t="inlineStr">
        <is>
          <t xml:space="preserve"> </t>
        </is>
      </c>
      <c r="C27" s="6" t="n">
        <v>1574</v>
      </c>
      <c r="D27" s="4" t="inlineStr">
        <is>
          <t xml:space="preserve"> </t>
        </is>
      </c>
      <c r="E27" s="4" t="inlineStr">
        <is>
          <t xml:space="preserve"> </t>
        </is>
      </c>
      <c r="F27" s="4" t="inlineStr">
        <is>
          <t xml:space="preserve"> </t>
        </is>
      </c>
      <c r="G27" s="4" t="inlineStr">
        <is>
          <t xml:space="preserve"> </t>
        </is>
      </c>
    </row>
    <row r="28">
      <c r="A28" s="4" t="inlineStr">
        <is>
          <t>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 (in shares)</t>
        </is>
      </c>
      <c r="B29" s="4" t="inlineStr">
        <is>
          <t xml:space="preserve"> </t>
        </is>
      </c>
      <c r="C29" s="5" t="n">
        <v>4871400</v>
      </c>
      <c r="D29" s="5" t="n">
        <v>4871400</v>
      </c>
      <c r="E29" s="4" t="inlineStr">
        <is>
          <t xml:space="preserve"> </t>
        </is>
      </c>
      <c r="F29" s="4" t="inlineStr">
        <is>
          <t xml:space="preserve"> </t>
        </is>
      </c>
      <c r="G29" s="4" t="inlineStr">
        <is>
          <t xml:space="preserve"> </t>
        </is>
      </c>
    </row>
    <row r="30">
      <c r="A30" s="4" t="inlineStr">
        <is>
          <t>Shares Issued, Price Per Share (in dollars per share)</t>
        </is>
      </c>
      <c r="B30" s="4" t="inlineStr">
        <is>
          <t xml:space="preserve"> </t>
        </is>
      </c>
      <c r="C30" s="4" t="inlineStr">
        <is>
          <t xml:space="preserve"> </t>
        </is>
      </c>
      <c r="D30" s="7" t="n">
        <v>2.65</v>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6" t="n">
        <v>11900</v>
      </c>
      <c r="D31" s="4" t="inlineStr">
        <is>
          <t xml:space="preserve"> </t>
        </is>
      </c>
      <c r="E31" s="4" t="inlineStr">
        <is>
          <t xml:space="preserve"> </t>
        </is>
      </c>
      <c r="F31" s="4" t="inlineStr">
        <is>
          <t xml:space="preserve"> </t>
        </is>
      </c>
      <c r="G31" s="4" t="inlineStr">
        <is>
          <t xml:space="preserve"> </t>
        </is>
      </c>
    </row>
    <row r="32">
      <c r="A32" s="4" t="inlineStr">
        <is>
          <t>Equity Offering, Commission, Percentage of Closing Sales Price</t>
        </is>
      </c>
      <c r="B32" s="9" t="n">
        <v>0.08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Options, Exercises in Period (in shares)</t>
        </is>
      </c>
      <c r="B34" s="4" t="inlineStr">
        <is>
          <t xml:space="preserve"> </t>
        </is>
      </c>
      <c r="C34" s="5" t="n">
        <v>635400</v>
      </c>
      <c r="D34" s="4" t="inlineStr">
        <is>
          <t xml:space="preserve"> </t>
        </is>
      </c>
      <c r="E34" s="4" t="inlineStr">
        <is>
          <t xml:space="preserve"> </t>
        </is>
      </c>
      <c r="F34" s="4" t="inlineStr">
        <is>
          <t xml:space="preserve"> </t>
        </is>
      </c>
      <c r="G34"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areholders' Equity - Stock Option Activity (Details) - $ / shares</t>
        </is>
      </c>
      <c r="B1" s="2" t="inlineStr">
        <is>
          <t>Mar. 31, 2025</t>
        </is>
      </c>
      <c r="C1" s="2" t="inlineStr">
        <is>
          <t>Dec. 31, 2024</t>
        </is>
      </c>
    </row>
    <row r="2">
      <c r="A2" s="4" t="inlineStr">
        <is>
          <t>Stock options outstanding and exercisable (in shares)</t>
        </is>
      </c>
      <c r="B2" s="5" t="n">
        <v>16500</v>
      </c>
      <c r="C2" s="5" t="n">
        <v>22176</v>
      </c>
    </row>
    <row r="3">
      <c r="A3" s="4" t="inlineStr">
        <is>
          <t>Stock options outstanding and exercisable, exercise price (in dollars per share)</t>
        </is>
      </c>
      <c r="B3" s="6" t="n">
        <v>10</v>
      </c>
      <c r="C3" s="7" t="n">
        <v>3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Schedule of Stock Option by Exercise Price (Details) - Exercise Price Range 1 [Member]</t>
        </is>
      </c>
      <c r="B1" s="2" t="inlineStr">
        <is>
          <t>3 Months Ended</t>
        </is>
      </c>
    </row>
    <row r="2">
      <c r="B2" s="2" t="inlineStr">
        <is>
          <t>Mar. 31, 2025 $ / shares shares</t>
        </is>
      </c>
    </row>
    <row r="3">
      <c r="A3" s="4" t="inlineStr">
        <is>
          <t>Options outstanding, number of shares (in shares) | shares</t>
        </is>
      </c>
      <c r="B3" s="5" t="n">
        <v>16500</v>
      </c>
    </row>
    <row r="4">
      <c r="A4" s="4" t="inlineStr">
        <is>
          <t>Options Outstanding, lower exercise price range (in dollars per share)</t>
        </is>
      </c>
      <c r="B4" s="8" t="n">
        <v>7.2</v>
      </c>
    </row>
    <row r="5">
      <c r="A5" s="4" t="inlineStr">
        <is>
          <t>Options outstanding, upper exercise price range (in dollars per share)</t>
        </is>
      </c>
      <c r="B5" s="13" t="n">
        <v>11.6</v>
      </c>
    </row>
    <row r="6">
      <c r="A6" s="4" t="inlineStr">
        <is>
          <t>Options outstanding, weighted average exercise price (in dollars per share)</t>
        </is>
      </c>
      <c r="B6" s="6" t="n">
        <v>10</v>
      </c>
    </row>
    <row r="7">
      <c r="A7" s="4" t="inlineStr">
        <is>
          <t>Options outstanding, remaining contractual term (Year)</t>
        </is>
      </c>
      <c r="B7" s="4" t="inlineStr">
        <is>
          <t>2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t>
        </is>
      </c>
      <c r="B2" s="5" t="n">
        <v>25333870</v>
      </c>
      <c r="C2" s="4" t="inlineStr">
        <is>
          <t xml:space="preserve"> </t>
        </is>
      </c>
      <c r="D2" s="4" t="inlineStr">
        <is>
          <t xml:space="preserve"> </t>
        </is>
      </c>
      <c r="E2" s="4" t="inlineStr">
        <is>
          <t xml:space="preserve"> </t>
        </is>
      </c>
    </row>
    <row r="3">
      <c r="A3" s="4" t="inlineStr">
        <is>
          <t>Balance (in shares) at Dec. 31, 2023</t>
        </is>
      </c>
      <c r="B3" s="5" t="n">
        <v>25333870</v>
      </c>
      <c r="C3" s="4" t="inlineStr">
        <is>
          <t xml:space="preserve"> </t>
        </is>
      </c>
      <c r="D3" s="4" t="inlineStr">
        <is>
          <t xml:space="preserve"> </t>
        </is>
      </c>
      <c r="E3" s="4" t="inlineStr">
        <is>
          <t xml:space="preserve"> </t>
        </is>
      </c>
    </row>
    <row r="4">
      <c r="A4" s="4" t="inlineStr">
        <is>
          <t>Balance at Dec. 31, 2023</t>
        </is>
      </c>
      <c r="B4" s="6" t="n">
        <v>253</v>
      </c>
      <c r="C4" s="6" t="n">
        <v>218403</v>
      </c>
      <c r="D4" s="6" t="n">
        <v>-172134</v>
      </c>
      <c r="E4" s="6" t="n">
        <v>46522</v>
      </c>
    </row>
    <row r="5">
      <c r="A5" s="4" t="inlineStr">
        <is>
          <t>Stock-based compensation</t>
        </is>
      </c>
      <c r="B5" s="6" t="n">
        <v>0</v>
      </c>
      <c r="C5" s="5" t="n">
        <v>200</v>
      </c>
      <c r="D5" s="5" t="n">
        <v>0</v>
      </c>
      <c r="E5" s="5" t="n">
        <v>200</v>
      </c>
    </row>
    <row r="6">
      <c r="A6" s="4" t="inlineStr">
        <is>
          <t>Shares issued upon vesting of restricted stock awards (in shares)</t>
        </is>
      </c>
      <c r="B6" s="5" t="n">
        <v>426104</v>
      </c>
      <c r="C6" s="4" t="inlineStr">
        <is>
          <t xml:space="preserve"> </t>
        </is>
      </c>
      <c r="D6" s="4" t="inlineStr">
        <is>
          <t xml:space="preserve"> </t>
        </is>
      </c>
      <c r="E6" s="4" t="inlineStr">
        <is>
          <t xml:space="preserve"> </t>
        </is>
      </c>
    </row>
    <row r="7">
      <c r="A7" s="4" t="inlineStr">
        <is>
          <t>Shares issued upon vesting of restricted stock awards</t>
        </is>
      </c>
      <c r="B7" s="6" t="n">
        <v>4</v>
      </c>
      <c r="C7" s="5" t="n">
        <v>-4</v>
      </c>
      <c r="D7" s="5" t="n">
        <v>0</v>
      </c>
      <c r="E7" s="5" t="n">
        <v>0</v>
      </c>
    </row>
    <row r="8">
      <c r="A8" s="4" t="inlineStr">
        <is>
          <t>Shares withheld to settle tax withholding obligations for restricted stock awards (in shares)</t>
        </is>
      </c>
      <c r="B8" s="5" t="n">
        <v>-98761</v>
      </c>
      <c r="C8" s="4" t="inlineStr">
        <is>
          <t xml:space="preserve"> </t>
        </is>
      </c>
      <c r="D8" s="4" t="inlineStr">
        <is>
          <t xml:space="preserve"> </t>
        </is>
      </c>
      <c r="E8" s="4" t="inlineStr">
        <is>
          <t xml:space="preserve"> </t>
        </is>
      </c>
    </row>
    <row r="9">
      <c r="A9" s="4" t="inlineStr">
        <is>
          <t>Shares withheld to settle tax withholding obligations for restricted stock awards</t>
        </is>
      </c>
      <c r="B9" s="6" t="n">
        <v>-1</v>
      </c>
      <c r="C9" s="5" t="n">
        <v>-104</v>
      </c>
      <c r="D9" s="5" t="n">
        <v>0</v>
      </c>
      <c r="E9" s="5" t="n">
        <v>-105</v>
      </c>
    </row>
    <row r="10">
      <c r="A10" s="4" t="inlineStr">
        <is>
          <t>Share repurchases</t>
        </is>
      </c>
      <c r="B10" s="5" t="n">
        <v>-3</v>
      </c>
      <c r="C10" s="5" t="n">
        <v>-334</v>
      </c>
      <c r="D10" s="5" t="n">
        <v>0</v>
      </c>
      <c r="E10" s="5" t="n">
        <v>-337</v>
      </c>
    </row>
    <row r="11">
      <c r="A11" s="4" t="inlineStr">
        <is>
          <t>Net loss</t>
        </is>
      </c>
      <c r="B11" s="5" t="n">
        <v>0</v>
      </c>
      <c r="C11" s="5" t="n">
        <v>0</v>
      </c>
      <c r="D11" s="5" t="n">
        <v>-9537</v>
      </c>
      <c r="E11" s="6" t="n">
        <v>-9537</v>
      </c>
    </row>
    <row r="12">
      <c r="A12" s="4" t="inlineStr">
        <is>
          <t>Share repurchases (in shares)</t>
        </is>
      </c>
      <c r="B12" s="4" t="inlineStr">
        <is>
          <t xml:space="preserve"> </t>
        </is>
      </c>
      <c r="C12" s="4" t="inlineStr">
        <is>
          <t xml:space="preserve"> </t>
        </is>
      </c>
      <c r="D12" s="4" t="inlineStr">
        <is>
          <t xml:space="preserve"> </t>
        </is>
      </c>
      <c r="E12" s="5" t="n">
        <v>-318000</v>
      </c>
    </row>
    <row r="13">
      <c r="A13" s="4" t="inlineStr">
        <is>
          <t>Balance at Mar. 31, 2024</t>
        </is>
      </c>
      <c r="B13" s="6" t="n">
        <v>253</v>
      </c>
      <c r="C13" s="5" t="n">
        <v>218161</v>
      </c>
      <c r="D13" s="5" t="n">
        <v>-181671</v>
      </c>
      <c r="E13" s="6" t="n">
        <v>36743</v>
      </c>
    </row>
    <row r="14">
      <c r="A14" s="4" t="inlineStr">
        <is>
          <t>Balance (in shares)</t>
        </is>
      </c>
      <c r="B14" s="5" t="n">
        <v>25343013</v>
      </c>
      <c r="C14" s="4" t="inlineStr">
        <is>
          <t xml:space="preserve"> </t>
        </is>
      </c>
      <c r="D14" s="4" t="inlineStr">
        <is>
          <t xml:space="preserve"> </t>
        </is>
      </c>
      <c r="E14" s="4" t="inlineStr">
        <is>
          <t xml:space="preserve"> </t>
        </is>
      </c>
    </row>
    <row r="15">
      <c r="A15" s="4" t="inlineStr">
        <is>
          <t>Balance (in shares)</t>
        </is>
      </c>
      <c r="B15" s="5" t="n">
        <v>27903197</v>
      </c>
      <c r="C15" s="4" t="inlineStr">
        <is>
          <t xml:space="preserve"> </t>
        </is>
      </c>
      <c r="D15" s="4" t="inlineStr">
        <is>
          <t xml:space="preserve"> </t>
        </is>
      </c>
      <c r="E15" s="4" t="inlineStr">
        <is>
          <t xml:space="preserve"> </t>
        </is>
      </c>
    </row>
    <row r="16">
      <c r="A16" s="4" t="inlineStr">
        <is>
          <t>Balance (in shares) at Dec. 31, 2024</t>
        </is>
      </c>
      <c r="B16" s="5" t="n">
        <v>27903197</v>
      </c>
      <c r="C16" s="4" t="inlineStr">
        <is>
          <t xml:space="preserve"> </t>
        </is>
      </c>
      <c r="D16" s="4" t="inlineStr">
        <is>
          <t xml:space="preserve"> </t>
        </is>
      </c>
      <c r="E16" s="4" t="inlineStr">
        <is>
          <t xml:space="preserve"> </t>
        </is>
      </c>
    </row>
    <row r="17">
      <c r="A17" s="4" t="inlineStr">
        <is>
          <t>Balance at Dec. 31, 2024</t>
        </is>
      </c>
      <c r="B17" s="6" t="n">
        <v>279</v>
      </c>
      <c r="C17" s="5" t="n">
        <v>221460</v>
      </c>
      <c r="D17" s="5" t="n">
        <v>-197918</v>
      </c>
      <c r="E17" s="5" t="n">
        <v>23821</v>
      </c>
    </row>
    <row r="18">
      <c r="A18" s="4" t="inlineStr">
        <is>
          <t>Stock-based compensation</t>
        </is>
      </c>
      <c r="B18" s="6" t="n">
        <v>0</v>
      </c>
      <c r="C18" s="5" t="n">
        <v>471</v>
      </c>
      <c r="D18" s="5" t="n">
        <v>0</v>
      </c>
      <c r="E18" s="5" t="n">
        <v>471</v>
      </c>
    </row>
    <row r="19">
      <c r="A19" s="4" t="inlineStr">
        <is>
          <t>Shares issued upon vesting of restricted stock awards (in shares)</t>
        </is>
      </c>
      <c r="B19" s="5" t="n">
        <v>851515</v>
      </c>
      <c r="C19" s="4" t="inlineStr">
        <is>
          <t xml:space="preserve"> </t>
        </is>
      </c>
      <c r="D19" s="4" t="inlineStr">
        <is>
          <t xml:space="preserve"> </t>
        </is>
      </c>
      <c r="E19" s="4" t="inlineStr">
        <is>
          <t xml:space="preserve"> </t>
        </is>
      </c>
    </row>
    <row r="20">
      <c r="A20" s="4" t="inlineStr">
        <is>
          <t>Shares issued upon vesting of restricted stock awards</t>
        </is>
      </c>
      <c r="B20" s="6" t="n">
        <v>9</v>
      </c>
      <c r="C20" s="5" t="n">
        <v>-9</v>
      </c>
      <c r="D20" s="5" t="n">
        <v>0</v>
      </c>
      <c r="E20" s="5" t="n">
        <v>0</v>
      </c>
    </row>
    <row r="21">
      <c r="A21" s="4" t="inlineStr">
        <is>
          <t>Shares withheld to settle tax withholding obligations for restricted stock awards (in shares)</t>
        </is>
      </c>
      <c r="B21" s="5" t="n">
        <v>-203281</v>
      </c>
      <c r="C21" s="4" t="inlineStr">
        <is>
          <t xml:space="preserve"> </t>
        </is>
      </c>
      <c r="D21" s="4" t="inlineStr">
        <is>
          <t xml:space="preserve"> </t>
        </is>
      </c>
      <c r="E21" s="4" t="inlineStr">
        <is>
          <t xml:space="preserve"> </t>
        </is>
      </c>
    </row>
    <row r="22">
      <c r="A22" s="4" t="inlineStr">
        <is>
          <t>Shares withheld to settle tax withholding obligations for restricted stock awards</t>
        </is>
      </c>
      <c r="B22" s="6" t="n">
        <v>-2</v>
      </c>
      <c r="C22" s="5" t="n">
        <v>-322</v>
      </c>
      <c r="D22" s="5" t="n">
        <v>0</v>
      </c>
      <c r="E22" s="5" t="n">
        <v>-324</v>
      </c>
    </row>
    <row r="23">
      <c r="A23" s="4" t="inlineStr">
        <is>
          <t>Share repurchases</t>
        </is>
      </c>
      <c r="B23" s="5" t="n">
        <v>-1</v>
      </c>
      <c r="C23" s="5" t="n">
        <v>-233</v>
      </c>
      <c r="D23" s="5" t="n">
        <v>0</v>
      </c>
      <c r="E23" s="5" t="n">
        <v>-234</v>
      </c>
    </row>
    <row r="24">
      <c r="A24" s="4" t="inlineStr">
        <is>
          <t>Net loss</t>
        </is>
      </c>
      <c r="B24" s="6" t="n">
        <v>0</v>
      </c>
      <c r="C24" s="5" t="n">
        <v>0</v>
      </c>
      <c r="D24" s="5" t="n">
        <v>-3111</v>
      </c>
      <c r="E24" s="5" t="n">
        <v>-3111</v>
      </c>
    </row>
    <row r="25">
      <c r="A25" s="4" t="inlineStr">
        <is>
          <t>Shares issued for acquisition of industrial gas properties (in shares)</t>
        </is>
      </c>
      <c r="B25" s="5" t="n">
        <v>1400000</v>
      </c>
      <c r="C25" s="4" t="inlineStr">
        <is>
          <t xml:space="preserve"> </t>
        </is>
      </c>
      <c r="D25" s="4" t="inlineStr">
        <is>
          <t xml:space="preserve"> </t>
        </is>
      </c>
      <c r="E25" s="4" t="inlineStr">
        <is>
          <t xml:space="preserve"> </t>
        </is>
      </c>
    </row>
    <row r="26">
      <c r="A26" s="4" t="inlineStr">
        <is>
          <t>Shares issued for acquisition of industrial gas properties</t>
        </is>
      </c>
      <c r="B26" s="6" t="n">
        <v>14</v>
      </c>
      <c r="C26" s="5" t="n">
        <v>2618</v>
      </c>
      <c r="D26" s="5" t="n">
        <v>0</v>
      </c>
      <c r="E26" s="5" t="n">
        <v>2632</v>
      </c>
    </row>
    <row r="27">
      <c r="A27" s="4" t="inlineStr">
        <is>
          <t>Shares sold in underwritten offering, net of offering costs $1,032 (in shares)</t>
        </is>
      </c>
      <c r="B27" s="5" t="n">
        <v>4871400</v>
      </c>
      <c r="C27" s="4" t="inlineStr">
        <is>
          <t xml:space="preserve"> </t>
        </is>
      </c>
      <c r="D27" s="4" t="inlineStr">
        <is>
          <t xml:space="preserve"> </t>
        </is>
      </c>
      <c r="E27" s="4" t="inlineStr">
        <is>
          <t xml:space="preserve"> </t>
        </is>
      </c>
    </row>
    <row r="28">
      <c r="A28" s="4" t="inlineStr">
        <is>
          <t>Shares sold in underwritten offering, net of offering costs $1,032</t>
        </is>
      </c>
      <c r="B28" s="6" t="n">
        <v>49</v>
      </c>
      <c r="C28" s="5" t="n">
        <v>11828</v>
      </c>
      <c r="D28" s="5" t="n">
        <v>0</v>
      </c>
      <c r="E28" s="6" t="n">
        <v>11877</v>
      </c>
    </row>
    <row r="29">
      <c r="A29" s="4" t="inlineStr">
        <is>
          <t>Share repurchases (in shares)</t>
        </is>
      </c>
      <c r="B29" s="5" t="n">
        <v>-125600</v>
      </c>
      <c r="C29" s="4" t="inlineStr">
        <is>
          <t xml:space="preserve"> </t>
        </is>
      </c>
      <c r="D29" s="4" t="inlineStr">
        <is>
          <t xml:space="preserve"> </t>
        </is>
      </c>
      <c r="E29" s="5" t="n">
        <v>-126000</v>
      </c>
    </row>
    <row r="30">
      <c r="A30" s="4" t="inlineStr">
        <is>
          <t>Shares repurchased from related party (in shares)</t>
        </is>
      </c>
      <c r="B30" s="5" t="n">
        <v>-635400</v>
      </c>
      <c r="C30" s="4" t="inlineStr">
        <is>
          <t xml:space="preserve"> </t>
        </is>
      </c>
      <c r="D30" s="4" t="inlineStr">
        <is>
          <t xml:space="preserve"> </t>
        </is>
      </c>
      <c r="E30" s="4" t="inlineStr">
        <is>
          <t xml:space="preserve"> </t>
        </is>
      </c>
    </row>
    <row r="31">
      <c r="A31" s="4" t="inlineStr">
        <is>
          <t>Shares repurchased from related party</t>
        </is>
      </c>
      <c r="B31" s="6" t="n">
        <v>-6</v>
      </c>
      <c r="C31" s="5" t="n">
        <v>-1568</v>
      </c>
      <c r="D31" s="5" t="n">
        <v>0</v>
      </c>
      <c r="E31" s="6" t="n">
        <v>-1574</v>
      </c>
    </row>
    <row r="32">
      <c r="A32" s="4" t="inlineStr">
        <is>
          <t>Balance at Mar. 31, 2025</t>
        </is>
      </c>
      <c r="B32" s="6" t="n">
        <v>342</v>
      </c>
      <c r="C32" s="6" t="n">
        <v>234245</v>
      </c>
      <c r="D32" s="6" t="n">
        <v>-201029</v>
      </c>
      <c r="E32" s="6" t="n">
        <v>33558</v>
      </c>
    </row>
    <row r="33">
      <c r="A33" s="4" t="inlineStr">
        <is>
          <t>Balance (in shares)</t>
        </is>
      </c>
      <c r="B33" s="5" t="n">
        <v>34061831</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Restricted Stock Activity (Details) - Restricted Stock [Member]</t>
        </is>
      </c>
      <c r="B1" s="2" t="inlineStr">
        <is>
          <t>3 Months Ended</t>
        </is>
      </c>
    </row>
    <row r="2">
      <c r="B2" s="2" t="inlineStr">
        <is>
          <t>Mar. 31, 2025 $ / shares shares</t>
        </is>
      </c>
    </row>
    <row r="3">
      <c r="A3" s="4" t="inlineStr">
        <is>
          <t>Non-vested restricted stock (in shares) | shares</t>
        </is>
      </c>
      <c r="B3" s="5" t="n">
        <v>1450695</v>
      </c>
    </row>
    <row r="4">
      <c r="A4" s="4" t="inlineStr">
        <is>
          <t>Non-vested restricted stock, weighted average grant date fair value (in dollars per share) | $ / shares</t>
        </is>
      </c>
      <c r="B4" s="7" t="n">
        <v>1.41</v>
      </c>
    </row>
    <row r="5">
      <c r="A5" s="4" t="inlineStr">
        <is>
          <t>Granted (in shares) | shares</t>
        </is>
      </c>
      <c r="B5" s="5" t="n">
        <v>1140000</v>
      </c>
    </row>
    <row r="6">
      <c r="A6" s="4" t="inlineStr">
        <is>
          <t>Granted, weighted average grant date fair value (in dollars per share) | $ / shares</t>
        </is>
      </c>
      <c r="B6" s="7" t="n">
        <v>2.03</v>
      </c>
    </row>
    <row r="7">
      <c r="A7" s="4" t="inlineStr">
        <is>
          <t>Vested (in shares) | shares</t>
        </is>
      </c>
      <c r="B7" s="5" t="n">
        <v>-851515</v>
      </c>
    </row>
    <row r="8">
      <c r="A8" s="4" t="inlineStr">
        <is>
          <t>Vested, weighted average grant date fair value (in dollars per share) | $ / shares</t>
        </is>
      </c>
      <c r="B8" s="7" t="n">
        <v>1.52</v>
      </c>
    </row>
    <row r="9">
      <c r="A9" s="4" t="inlineStr">
        <is>
          <t>Non-vested restricted stock (in shares) | shares</t>
        </is>
      </c>
      <c r="B9" s="5" t="n">
        <v>1739180</v>
      </c>
    </row>
    <row r="10">
      <c r="A10" s="4" t="inlineStr">
        <is>
          <t>Non-vested restricted stock, weighted average grant date fair value (in dollars per share) | $ / shares</t>
        </is>
      </c>
      <c r="B10" s="7" t="n">
        <v>1.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holders' Equity - Activity in Share Repurchase Program (Details) - USD ($) $ / shares in Units, shares in Thousands, $ in Thousands</t>
        </is>
      </c>
      <c r="B1" s="2" t="inlineStr">
        <is>
          <t>3 Months Ended</t>
        </is>
      </c>
    </row>
    <row r="2">
      <c r="B2" s="2" t="inlineStr">
        <is>
          <t>Mar. 31, 2025</t>
        </is>
      </c>
      <c r="C2" s="2" t="inlineStr">
        <is>
          <t>Mar. 31, 2024</t>
        </is>
      </c>
    </row>
    <row r="3">
      <c r="A3" s="4" t="inlineStr">
        <is>
          <t>Shares repurchased (in shares)</t>
        </is>
      </c>
      <c r="B3" s="5" t="n">
        <v>126</v>
      </c>
      <c r="C3" s="5" t="n">
        <v>318</v>
      </c>
    </row>
    <row r="4">
      <c r="A4" s="4" t="inlineStr">
        <is>
          <t>Weighted average price per share (in dollars per share)</t>
        </is>
      </c>
      <c r="B4" s="12" t="n">
        <v>1.865</v>
      </c>
      <c r="C4" s="12" t="n">
        <v>1.059</v>
      </c>
    </row>
    <row r="5">
      <c r="A5" s="4" t="inlineStr">
        <is>
          <t>Value of shares repurchased</t>
        </is>
      </c>
      <c r="B5" s="6" t="n">
        <v>234</v>
      </c>
      <c r="C5" s="6" t="n">
        <v>33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0 - Asset Retirement Obligations (Details Textual) $ in Thousands</t>
        </is>
      </c>
      <c r="B1" s="2" t="inlineStr">
        <is>
          <t>Mar. 31, 2025 USD ($)</t>
        </is>
      </c>
    </row>
    <row r="2">
      <c r="A2" s="4" t="inlineStr">
        <is>
          <t>Asset Retirement Obligation, Legally Restricted Assets, Fair Value</t>
        </is>
      </c>
      <c r="B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sset Retirement Obligation - Schedule of Asset Retirement Obligations (Details) - USD ($) $ in Thousands</t>
        </is>
      </c>
      <c r="B1" s="2" t="inlineStr">
        <is>
          <t>3 Months Ended</t>
        </is>
      </c>
      <c r="C1" s="2" t="inlineStr">
        <is>
          <t>12 Months Ended</t>
        </is>
      </c>
    </row>
    <row r="2">
      <c r="B2" s="2" t="inlineStr">
        <is>
          <t>Mar. 31, 2025</t>
        </is>
      </c>
      <c r="C2" s="2" t="inlineStr">
        <is>
          <t>Dec. 31, 2024</t>
        </is>
      </c>
    </row>
    <row r="3">
      <c r="A3" s="4" t="inlineStr">
        <is>
          <t>Balance, beginning of year</t>
        </is>
      </c>
      <c r="B3" s="6" t="n">
        <v>14083</v>
      </c>
      <c r="C3" s="6" t="n">
        <v>18490</v>
      </c>
    </row>
    <row r="4">
      <c r="A4" s="4" t="inlineStr">
        <is>
          <t>Acquired or incurred</t>
        </is>
      </c>
      <c r="B4" s="5" t="n">
        <v>18</v>
      </c>
      <c r="C4" s="5" t="n">
        <v>2</v>
      </c>
    </row>
    <row r="5">
      <c r="A5" s="4" t="inlineStr">
        <is>
          <t>Cost and life revisions</t>
        </is>
      </c>
      <c r="B5" s="5" t="n">
        <v>0</v>
      </c>
      <c r="C5" s="5" t="n">
        <v>-150</v>
      </c>
    </row>
    <row r="6">
      <c r="A6" s="4" t="inlineStr">
        <is>
          <t>Plugged</t>
        </is>
      </c>
      <c r="B6" s="5" t="n">
        <v>-134</v>
      </c>
      <c r="C6" s="5" t="n">
        <v>-374</v>
      </c>
    </row>
    <row r="7">
      <c r="A7" s="4" t="inlineStr">
        <is>
          <t>Sold</t>
        </is>
      </c>
      <c r="B7" s="5" t="n">
        <v>-114</v>
      </c>
      <c r="C7" s="5" t="n">
        <v>-5435</v>
      </c>
    </row>
    <row r="8">
      <c r="A8" s="4" t="inlineStr">
        <is>
          <t>Accretion</t>
        </is>
      </c>
      <c r="B8" s="5" t="n">
        <v>286</v>
      </c>
      <c r="C8" s="5" t="n">
        <v>1550</v>
      </c>
    </row>
    <row r="9">
      <c r="A9" s="4" t="inlineStr">
        <is>
          <t>Balance, end of period</t>
        </is>
      </c>
      <c r="B9" s="5" t="n">
        <v>14139</v>
      </c>
      <c r="C9" s="5" t="n">
        <v>14083</v>
      </c>
    </row>
    <row r="10">
      <c r="A10" s="4" t="inlineStr">
        <is>
          <t>Asset retirement obligations - current</t>
        </is>
      </c>
      <c r="B10" s="5" t="n">
        <v>1000</v>
      </c>
      <c r="C10" s="5" t="n">
        <v>1000</v>
      </c>
    </row>
    <row r="11">
      <c r="A11" s="4" t="inlineStr">
        <is>
          <t>Asset retirement obligations - noncurrent</t>
        </is>
      </c>
      <c r="B11" s="5" t="n">
        <v>13139</v>
      </c>
      <c r="C11" s="5" t="n">
        <v>13083</v>
      </c>
    </row>
    <row r="12">
      <c r="A12" s="4" t="inlineStr">
        <is>
          <t>Balance, end of period</t>
        </is>
      </c>
      <c r="B12" s="6" t="n">
        <v>14139</v>
      </c>
      <c r="C12" s="6" t="n">
        <v>140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Pure in Thousands, $ in Thousands</t>
        </is>
      </c>
      <c r="B1" s="2" t="inlineStr">
        <is>
          <t>3 Months Ended</t>
        </is>
      </c>
    </row>
    <row r="2">
      <c r="B2" s="2" t="inlineStr">
        <is>
          <t>Mar. 31, 2025</t>
        </is>
      </c>
      <c r="C2" s="2" t="inlineStr">
        <is>
          <t>Mar. 31, 2024</t>
        </is>
      </c>
      <c r="D2" s="2" t="inlineStr">
        <is>
          <t>Dec. 31, 2024</t>
        </is>
      </c>
    </row>
    <row r="3">
      <c r="A3" s="4" t="inlineStr">
        <is>
          <t>Effective Income Tax Rate Reconciliation, Percent</t>
        </is>
      </c>
      <c r="B3" s="10" t="n">
        <v>0</v>
      </c>
      <c r="C3" s="10" t="n">
        <v>0</v>
      </c>
      <c r="D3" s="4" t="inlineStr">
        <is>
          <t xml:space="preserve"> </t>
        </is>
      </c>
    </row>
    <row r="4">
      <c r="A4" s="4" t="inlineStr">
        <is>
          <t>Unrecognized Tax Benefits</t>
        </is>
      </c>
      <c r="B4" s="6" t="n">
        <v>0</v>
      </c>
      <c r="C4" s="4" t="inlineStr">
        <is>
          <t xml:space="preserve"> </t>
        </is>
      </c>
      <c r="D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Loss) Per Share - Schedule of Loss Per Share (Details) - USD ($) $ / shares in Units, shares in Thousands, $ in Thousands</t>
        </is>
      </c>
      <c r="B1" s="2" t="inlineStr">
        <is>
          <t>3 Months Ended</t>
        </is>
      </c>
    </row>
    <row r="2">
      <c r="B2" s="2" t="inlineStr">
        <is>
          <t>Mar. 31, 2025</t>
        </is>
      </c>
      <c r="C2" s="2" t="inlineStr">
        <is>
          <t>Mar. 31, 2024</t>
        </is>
      </c>
    </row>
    <row r="3">
      <c r="A3" s="4" t="inlineStr">
        <is>
          <t>Net loss attributable to common shareholders</t>
        </is>
      </c>
      <c r="B3" s="6" t="n">
        <v>-3111</v>
      </c>
      <c r="C3" s="6" t="n">
        <v>-9537</v>
      </c>
    </row>
    <row r="4">
      <c r="A4" s="4" t="inlineStr">
        <is>
          <t>Basic weighted average common shares outstanding (in shares)</t>
        </is>
      </c>
      <c r="B4" s="5" t="n">
        <v>32725</v>
      </c>
      <c r="C4" s="5" t="n">
        <v>25388</v>
      </c>
    </row>
    <row r="5">
      <c r="A5" s="4" t="inlineStr">
        <is>
          <t>Dilutive effect of potentially dilutive securities (in shares)</t>
        </is>
      </c>
      <c r="B5" s="5" t="n">
        <v>0</v>
      </c>
      <c r="C5" s="5" t="n">
        <v>0</v>
      </c>
    </row>
    <row r="6">
      <c r="A6" s="4" t="inlineStr">
        <is>
          <t>Diluted weighted average common shares outstanding (in shares)</t>
        </is>
      </c>
      <c r="B6" s="5" t="n">
        <v>32725</v>
      </c>
      <c r="C6" s="5" t="n">
        <v>25388</v>
      </c>
    </row>
    <row r="7">
      <c r="A7" s="4" t="inlineStr">
        <is>
          <t>Basic and diluted loss per share (in dollars per share)</t>
        </is>
      </c>
      <c r="B7" s="8" t="n">
        <v>-0.1</v>
      </c>
      <c r="C7" s="7" t="n">
        <v>-0.3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Loss) Per Share - Schedule of Antidilutive Securities (Details) - shares shares in Thousands</t>
        </is>
      </c>
      <c r="B1" s="2" t="inlineStr">
        <is>
          <t>3 Months Ended</t>
        </is>
      </c>
    </row>
    <row r="2">
      <c r="B2" s="2" t="inlineStr">
        <is>
          <t>Mar. 31, 2025</t>
        </is>
      </c>
      <c r="C2" s="2" t="inlineStr">
        <is>
          <t>Mar. 31, 2024</t>
        </is>
      </c>
    </row>
    <row r="3">
      <c r="A3" s="4" t="inlineStr">
        <is>
          <t>Antidilutive securities (in shares)</t>
        </is>
      </c>
      <c r="B3" s="5" t="n">
        <v>1756</v>
      </c>
      <c r="C3" s="5" t="n">
        <v>1761</v>
      </c>
    </row>
    <row r="4">
      <c r="A4" s="4" t="inlineStr">
        <is>
          <t>Share-Based Payment Arrangement, Option [Member]</t>
        </is>
      </c>
      <c r="B4" s="4" t="inlineStr">
        <is>
          <t xml:space="preserve"> </t>
        </is>
      </c>
      <c r="C4" s="4" t="inlineStr">
        <is>
          <t xml:space="preserve"> </t>
        </is>
      </c>
    </row>
    <row r="5">
      <c r="A5" s="4" t="inlineStr">
        <is>
          <t>Antidilutive securities (in shares)</t>
        </is>
      </c>
      <c r="B5" s="5" t="n">
        <v>17</v>
      </c>
      <c r="C5" s="5" t="n">
        <v>23</v>
      </c>
    </row>
    <row r="6">
      <c r="A6" s="4" t="inlineStr">
        <is>
          <t>Restricted Stock [Member]</t>
        </is>
      </c>
      <c r="B6" s="4" t="inlineStr">
        <is>
          <t xml:space="preserve"> </t>
        </is>
      </c>
      <c r="C6" s="4" t="inlineStr">
        <is>
          <t xml:space="preserve"> </t>
        </is>
      </c>
    </row>
    <row r="7">
      <c r="A7" s="4" t="inlineStr">
        <is>
          <t>Antidilutive securities (in shares)</t>
        </is>
      </c>
      <c r="B7" s="5" t="n">
        <v>1739</v>
      </c>
      <c r="C7" s="5" t="n">
        <v>17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4" customWidth="1" min="2" max="2"/>
  </cols>
  <sheetData>
    <row r="1">
      <c r="A1" s="1" t="inlineStr">
        <is>
          <t>Note 13 - Fair Value Measurements (Details Textual)</t>
        </is>
      </c>
      <c r="B1" s="2" t="inlineStr">
        <is>
          <t>Mar. 31, 2025</t>
        </is>
      </c>
    </row>
    <row r="2">
      <c r="A2" s="4" t="inlineStr">
        <is>
          <t>Minimum [Member]</t>
        </is>
      </c>
      <c r="B2" s="4" t="inlineStr">
        <is>
          <t xml:space="preserve"> </t>
        </is>
      </c>
    </row>
    <row r="3">
      <c r="A3" s="4" t="inlineStr">
        <is>
          <t>Derivative, Fixed Interest Rate</t>
        </is>
      </c>
      <c r="B3" s="9" t="n">
        <v>0.073</v>
      </c>
    </row>
    <row r="4">
      <c r="A4" s="4" t="inlineStr">
        <is>
          <t>Maximum [Member]</t>
        </is>
      </c>
      <c r="B4" s="4" t="inlineStr">
        <is>
          <t xml:space="preserve"> </t>
        </is>
      </c>
    </row>
    <row r="5">
      <c r="A5" s="4" t="inlineStr">
        <is>
          <t>Derivative, Fixed Interest Rate</t>
        </is>
      </c>
      <c r="B5" s="10" t="n">
        <v>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Measured on Recurring Basis (Details) - Anfield Energy [Member] - USD ($)</t>
        </is>
      </c>
      <c r="B1" s="2" t="inlineStr">
        <is>
          <t>Mar. 31, 2025</t>
        </is>
      </c>
      <c r="C1" s="2" t="inlineStr">
        <is>
          <t>Dec. 31, 2024</t>
        </is>
      </c>
    </row>
    <row r="2">
      <c r="A2" s="4" t="inlineStr">
        <is>
          <t>Number of shares owned (in shares)</t>
        </is>
      </c>
      <c r="B2" s="5" t="n">
        <v>2421180</v>
      </c>
      <c r="C2" s="5" t="n">
        <v>2421180</v>
      </c>
    </row>
    <row r="3">
      <c r="A3" s="4" t="inlineStr">
        <is>
          <t>Quoted market price (in dollars per share)</t>
        </is>
      </c>
      <c r="B3" s="14" t="n">
        <v>0.03491</v>
      </c>
      <c r="C3" s="14" t="n">
        <v>0.06256</v>
      </c>
    </row>
    <row r="4">
      <c r="A4" s="4" t="inlineStr">
        <is>
          <t>Share Value</t>
        </is>
      </c>
      <c r="B4" s="6" t="n">
        <v>84526</v>
      </c>
      <c r="C4" s="6" t="n">
        <v>151475</v>
      </c>
    </row>
    <row r="5">
      <c r="A5" s="4" t="inlineStr">
        <is>
          <t>Estimated cost to sell shares</t>
        </is>
      </c>
      <c r="B5" s="5" t="n">
        <v>-20000</v>
      </c>
      <c r="C5" s="5" t="n">
        <v>-20000</v>
      </c>
    </row>
    <row r="6">
      <c r="A6" s="4" t="inlineStr">
        <is>
          <t>Fair value of marketable equity securities</t>
        </is>
      </c>
      <c r="B6" s="6" t="n">
        <v>64526</v>
      </c>
      <c r="C6" s="6" t="n">
        <v>1314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 USD ($) $ in Thousands</t>
        </is>
      </c>
      <c r="B1" s="2" t="inlineStr">
        <is>
          <t>Mar. 31, 2025</t>
        </is>
      </c>
      <c r="C1" s="2" t="inlineStr">
        <is>
          <t>Dec. 31, 2024</t>
        </is>
      </c>
    </row>
    <row r="2">
      <c r="A2" s="4" t="inlineStr">
        <is>
          <t>Prepaid expenses</t>
        </is>
      </c>
      <c r="B2" s="6" t="n">
        <v>592</v>
      </c>
      <c r="C2" s="6" t="n">
        <v>119</v>
      </c>
    </row>
    <row r="3">
      <c r="A3" s="4" t="inlineStr">
        <is>
          <t>Joint interest billings receivable</t>
        </is>
      </c>
      <c r="B3" s="5" t="n">
        <v>256</v>
      </c>
      <c r="C3" s="5" t="n">
        <v>378</v>
      </c>
    </row>
    <row r="4">
      <c r="A4" s="4" t="inlineStr">
        <is>
          <t>Income tax receivable</t>
        </is>
      </c>
      <c r="B4" s="5" t="n">
        <v>28</v>
      </c>
      <c r="C4" s="5" t="n">
        <v>28</v>
      </c>
    </row>
    <row r="5">
      <c r="A5" s="4" t="inlineStr">
        <is>
          <t>Other</t>
        </is>
      </c>
      <c r="B5" s="5" t="n">
        <v>40</v>
      </c>
      <c r="C5" s="5" t="n">
        <v>47</v>
      </c>
    </row>
    <row r="6">
      <c r="A6" s="4" t="inlineStr">
        <is>
          <t>Total other current assets</t>
        </is>
      </c>
      <c r="B6" s="6" t="n">
        <v>915</v>
      </c>
      <c r="C6" s="6" t="n">
        <v>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hanges in Shareholders' Equity (Parentheticals) $ in Thousands</t>
        </is>
      </c>
      <c r="B1" s="2" t="inlineStr">
        <is>
          <t>3 Months Ended</t>
        </is>
      </c>
    </row>
    <row r="2">
      <c r="B2" s="2" t="inlineStr">
        <is>
          <t>Mar. 31, 2025 USD ($)</t>
        </is>
      </c>
    </row>
    <row r="3">
      <c r="A3" s="4" t="inlineStr">
        <is>
          <t>Offering costs</t>
        </is>
      </c>
      <c r="B3" s="6" t="n">
        <v>10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Accounts Payable and Accrued Liabilities (Details) - USD ($) $ in Thousands</t>
        </is>
      </c>
      <c r="B1" s="2" t="inlineStr">
        <is>
          <t>Mar. 31, 2025</t>
        </is>
      </c>
      <c r="C1" s="2" t="inlineStr">
        <is>
          <t>Dec. 31, 2024</t>
        </is>
      </c>
    </row>
    <row r="2">
      <c r="A2" s="4" t="inlineStr">
        <is>
          <t>Accounts payable</t>
        </is>
      </c>
      <c r="B2" s="6" t="n">
        <v>1324</v>
      </c>
      <c r="C2" s="6" t="n">
        <v>2197</v>
      </c>
    </row>
    <row r="3">
      <c r="A3" s="4" t="inlineStr">
        <is>
          <t>Operating expense and oil and natural gas property accruals</t>
        </is>
      </c>
      <c r="B3" s="5" t="n">
        <v>601</v>
      </c>
      <c r="C3" s="5" t="n">
        <v>2417</v>
      </c>
    </row>
    <row r="4">
      <c r="A4" s="4" t="inlineStr">
        <is>
          <t>Interest Payable</t>
        </is>
      </c>
      <c r="B4" s="5" t="n">
        <v>0</v>
      </c>
      <c r="C4" s="5" t="n">
        <v>172</v>
      </c>
    </row>
    <row r="5">
      <c r="A5" s="4" t="inlineStr">
        <is>
          <t>Production taxes payable</t>
        </is>
      </c>
      <c r="B5" s="5" t="n">
        <v>444</v>
      </c>
      <c r="C5" s="5" t="n">
        <v>653</v>
      </c>
    </row>
    <row r="6">
      <c r="A6" s="4" t="inlineStr">
        <is>
          <t>Other</t>
        </is>
      </c>
      <c r="B6" s="5" t="n">
        <v>390</v>
      </c>
      <c r="C6" s="5" t="n">
        <v>27</v>
      </c>
    </row>
    <row r="7">
      <c r="A7" s="4" t="inlineStr">
        <is>
          <t>Total accounts payable and accrued expenses</t>
        </is>
      </c>
      <c r="B7" s="6" t="n">
        <v>2759</v>
      </c>
      <c r="C7" s="6" t="n">
        <v>5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upplemental Disclosures of Cash Flow Information - Supplemental Disclosures of Cash Flow Information (Details) - USD ($) $ in Thousands</t>
        </is>
      </c>
      <c r="B1" s="2" t="inlineStr">
        <is>
          <t>3 Months Ended</t>
        </is>
      </c>
    </row>
    <row r="2">
      <c r="B2" s="2" t="inlineStr">
        <is>
          <t>Mar. 31, 2025</t>
        </is>
      </c>
      <c r="C2" s="2" t="inlineStr">
        <is>
          <t>Mar. 31, 2024</t>
        </is>
      </c>
    </row>
    <row r="3">
      <c r="A3" s="4" t="inlineStr">
        <is>
          <t>Cash paid for interest</t>
        </is>
      </c>
      <c r="B3" s="6" t="n">
        <v>0</v>
      </c>
      <c r="C3" s="6" t="n">
        <v>254</v>
      </c>
    </row>
    <row r="4">
      <c r="A4" s="4" t="inlineStr">
        <is>
          <t>Cash received for income taxes</t>
        </is>
      </c>
      <c r="B4" s="5" t="n">
        <v>0</v>
      </c>
      <c r="C4" s="5" t="n">
        <v>-70</v>
      </c>
    </row>
    <row r="5">
      <c r="A5" s="4" t="inlineStr">
        <is>
          <t>Common stock issued for acquisition of industrial gas properties</t>
        </is>
      </c>
      <c r="B5" s="5" t="n">
        <v>-2632</v>
      </c>
      <c r="C5" s="5" t="n">
        <v>0</v>
      </c>
    </row>
    <row r="6">
      <c r="A6" s="4" t="inlineStr">
        <is>
          <t>Asset retirement obligations</t>
        </is>
      </c>
      <c r="B6" s="5" t="n">
        <v>0</v>
      </c>
      <c r="C6" s="5" t="n">
        <v>-158</v>
      </c>
    </row>
    <row r="7">
      <c r="A7" s="4" t="inlineStr">
        <is>
          <t>Accrual for repurchase of common stock</t>
        </is>
      </c>
      <c r="B7" s="6" t="n">
        <v>0</v>
      </c>
      <c r="C7" s="6" t="n">
        <v>-5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16 - Subsequent Events (Details Textual) - USD ($) $ in Thousands</t>
        </is>
      </c>
      <c r="B1" s="2" t="inlineStr">
        <is>
          <t>3 Months Ended</t>
        </is>
      </c>
    </row>
    <row r="2">
      <c r="B2" s="2" t="inlineStr">
        <is>
          <t>Jun. 30, 2025</t>
        </is>
      </c>
      <c r="C2" s="2" t="inlineStr">
        <is>
          <t>Mar. 31, 2025</t>
        </is>
      </c>
      <c r="D2" s="2" t="inlineStr">
        <is>
          <t>Mar. 31, 2024</t>
        </is>
      </c>
    </row>
    <row r="3">
      <c r="A3" s="4" t="inlineStr">
        <is>
          <t>Impairment, Oil and Gas, Property with Unproved and Proved Reserves</t>
        </is>
      </c>
      <c r="B3" s="4" t="inlineStr">
        <is>
          <t xml:space="preserve"> </t>
        </is>
      </c>
      <c r="C3" s="6" t="n">
        <v>0</v>
      </c>
      <c r="D3" s="6" t="n">
        <v>5419</v>
      </c>
    </row>
    <row r="4">
      <c r="A4" s="4" t="inlineStr">
        <is>
          <t>Minimum [Member] | Forecast [Member]</t>
        </is>
      </c>
      <c r="B4" s="4" t="inlineStr">
        <is>
          <t xml:space="preserve"> </t>
        </is>
      </c>
      <c r="C4" s="4" t="inlineStr">
        <is>
          <t xml:space="preserve"> </t>
        </is>
      </c>
      <c r="D4" s="4" t="inlineStr">
        <is>
          <t xml:space="preserve"> </t>
        </is>
      </c>
    </row>
    <row r="5">
      <c r="A5" s="4" t="inlineStr">
        <is>
          <t>Impairment, Oil and Gas, Property with Unproved and Proved Reserves</t>
        </is>
      </c>
      <c r="B5" s="6" t="n">
        <v>7000</v>
      </c>
      <c r="C5" s="4" t="inlineStr">
        <is>
          <t xml:space="preserve"> </t>
        </is>
      </c>
      <c r="D5" s="4" t="inlineStr">
        <is>
          <t xml:space="preserve"> </t>
        </is>
      </c>
    </row>
    <row r="6">
      <c r="A6" s="4" t="inlineStr">
        <is>
          <t>Maximum [Member] | Forecast [Member]</t>
        </is>
      </c>
      <c r="B6" s="4" t="inlineStr">
        <is>
          <t xml:space="preserve"> </t>
        </is>
      </c>
      <c r="C6" s="4" t="inlineStr">
        <is>
          <t xml:space="preserve"> </t>
        </is>
      </c>
      <c r="D6" s="4" t="inlineStr">
        <is>
          <t xml:space="preserve"> </t>
        </is>
      </c>
    </row>
    <row r="7">
      <c r="A7" s="4" t="inlineStr">
        <is>
          <t>Impairment, Oil and Gas, Property with Unproved and Proved Reserves</t>
        </is>
      </c>
      <c r="B7" s="6" t="n">
        <v>80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11</v>
      </c>
      <c r="C4" s="6" t="n">
        <v>-9537</v>
      </c>
    </row>
    <row r="5">
      <c r="A5" s="3" t="inlineStr">
        <is>
          <t>Adjustments to reconcile net loss to net cash used in operating activities:</t>
        </is>
      </c>
      <c r="B5" s="4" t="inlineStr">
        <is>
          <t xml:space="preserve"> </t>
        </is>
      </c>
      <c r="C5" s="4" t="inlineStr">
        <is>
          <t xml:space="preserve"> </t>
        </is>
      </c>
    </row>
    <row r="6">
      <c r="A6" s="4" t="inlineStr">
        <is>
          <t>Depreciation, depletion, accretion, and amortization</t>
        </is>
      </c>
      <c r="B6" s="5" t="n">
        <v>1119</v>
      </c>
      <c r="C6" s="5" t="n">
        <v>2195</v>
      </c>
    </row>
    <row r="7">
      <c r="A7" s="4" t="inlineStr">
        <is>
          <t>Impairment of oil and natural gas properties</t>
        </is>
      </c>
      <c r="B7" s="5" t="n">
        <v>0</v>
      </c>
      <c r="C7" s="5" t="n">
        <v>5419</v>
      </c>
    </row>
    <row r="8">
      <c r="A8" s="4" t="inlineStr">
        <is>
          <t>Total commodity derivatives losses, net</t>
        </is>
      </c>
      <c r="B8" s="5" t="n">
        <v>0</v>
      </c>
      <c r="C8" s="5" t="n">
        <v>1381</v>
      </c>
    </row>
    <row r="9">
      <c r="A9" s="4" t="inlineStr">
        <is>
          <t>Commodity derivative settlements received</t>
        </is>
      </c>
      <c r="B9" s="5" t="n">
        <v>0</v>
      </c>
      <c r="C9" s="5" t="n">
        <v>404</v>
      </c>
    </row>
    <row r="10">
      <c r="A10" s="4" t="inlineStr">
        <is>
          <t>Losses (gains) on marketable equity securities</t>
        </is>
      </c>
      <c r="B10" s="5" t="n">
        <v>66</v>
      </c>
      <c r="C10" s="5" t="n">
        <v>-15</v>
      </c>
    </row>
    <row r="11">
      <c r="A11" s="4" t="inlineStr">
        <is>
          <t>Impairment and loss on real estate held for sale</t>
        </is>
      </c>
      <c r="B11" s="5" t="n">
        <v>0</v>
      </c>
      <c r="C11" s="5" t="n">
        <v>11</v>
      </c>
    </row>
    <row r="12">
      <c r="A12" s="4" t="inlineStr">
        <is>
          <t>Amortization of debt issuance costs</t>
        </is>
      </c>
      <c r="B12" s="5" t="n">
        <v>23</v>
      </c>
      <c r="C12" s="5" t="n">
        <v>12</v>
      </c>
    </row>
    <row r="13">
      <c r="A13" s="4" t="inlineStr">
        <is>
          <t>Stock-based compensation</t>
        </is>
      </c>
      <c r="B13" s="5" t="n">
        <v>471</v>
      </c>
      <c r="C13" s="5" t="n">
        <v>200</v>
      </c>
    </row>
    <row r="14">
      <c r="A14" s="4" t="inlineStr">
        <is>
          <t>Right-of-use asset amortization</t>
        </is>
      </c>
      <c r="B14" s="5" t="n">
        <v>42</v>
      </c>
      <c r="C14" s="5" t="n">
        <v>40</v>
      </c>
    </row>
    <row r="15">
      <c r="A15" s="3" t="inlineStr">
        <is>
          <t>Changes in operating assets and liabilities:</t>
        </is>
      </c>
      <c r="B15" s="4" t="inlineStr">
        <is>
          <t xml:space="preserve"> </t>
        </is>
      </c>
      <c r="C15" s="4" t="inlineStr">
        <is>
          <t xml:space="preserve"> </t>
        </is>
      </c>
    </row>
    <row r="16">
      <c r="A16" s="4" t="inlineStr">
        <is>
          <t>Oil and natural gas sales receivable</t>
        </is>
      </c>
      <c r="B16" s="5" t="n">
        <v>689</v>
      </c>
      <c r="C16" s="5" t="n">
        <v>248</v>
      </c>
    </row>
    <row r="17">
      <c r="A17" s="4" t="inlineStr">
        <is>
          <t>Other assets</t>
        </is>
      </c>
      <c r="B17" s="5" t="n">
        <v>-343</v>
      </c>
      <c r="C17" s="5" t="n">
        <v>-397</v>
      </c>
    </row>
    <row r="18">
      <c r="A18" s="4" t="inlineStr">
        <is>
          <t>Accounts payable and accrued liabilities</t>
        </is>
      </c>
      <c r="B18" s="5" t="n">
        <v>-2580</v>
      </c>
      <c r="C18" s="5" t="n">
        <v>-245</v>
      </c>
    </row>
    <row r="19">
      <c r="A19" s="4" t="inlineStr">
        <is>
          <t>Accrued compensation and benefits</t>
        </is>
      </c>
      <c r="B19" s="5" t="n">
        <v>-747</v>
      </c>
      <c r="C19" s="5" t="n">
        <v>-298</v>
      </c>
    </row>
    <row r="20">
      <c r="A20" s="4" t="inlineStr">
        <is>
          <t>Revenue and royalties payable</t>
        </is>
      </c>
      <c r="B20" s="5" t="n">
        <v>-125</v>
      </c>
      <c r="C20" s="5" t="n">
        <v>80</v>
      </c>
    </row>
    <row r="21">
      <c r="A21" s="4" t="inlineStr">
        <is>
          <t>Payments on operating lease liability</t>
        </is>
      </c>
      <c r="B21" s="5" t="n">
        <v>-48</v>
      </c>
      <c r="C21" s="5" t="n">
        <v>-43</v>
      </c>
    </row>
    <row r="22">
      <c r="A22" s="4" t="inlineStr">
        <is>
          <t>Payments of asset retirement obligations</t>
        </is>
      </c>
      <c r="B22" s="5" t="n">
        <v>0</v>
      </c>
      <c r="C22" s="5" t="n">
        <v>-58</v>
      </c>
    </row>
    <row r="23">
      <c r="A23" s="4" t="inlineStr">
        <is>
          <t>Net cash used in operating activities</t>
        </is>
      </c>
      <c r="B23" s="5" t="n">
        <v>-4544</v>
      </c>
      <c r="C23" s="5" t="n">
        <v>-603</v>
      </c>
    </row>
    <row r="24">
      <c r="A24" s="3" t="inlineStr">
        <is>
          <t>Cash flows from investing activities:</t>
        </is>
      </c>
      <c r="B24" s="4" t="inlineStr">
        <is>
          <t xml:space="preserve"> </t>
        </is>
      </c>
      <c r="C24" s="4" t="inlineStr">
        <is>
          <t xml:space="preserve"> </t>
        </is>
      </c>
    </row>
    <row r="25">
      <c r="A25" s="4" t="inlineStr">
        <is>
          <t>Acquisition of industrial gas properties</t>
        </is>
      </c>
      <c r="B25" s="5" t="n">
        <v>-2128</v>
      </c>
      <c r="C25" s="5" t="n">
        <v>0</v>
      </c>
    </row>
    <row r="26">
      <c r="A26" s="4" t="inlineStr">
        <is>
          <t>Property and equipment expenditures</t>
        </is>
      </c>
      <c r="B26" s="5" t="n">
        <v>-3</v>
      </c>
      <c r="C26" s="5" t="n">
        <v>0</v>
      </c>
    </row>
    <row r="27">
      <c r="A27" s="4" t="inlineStr">
        <is>
          <t>Proceeds from sale of oil and natural gas properties, net</t>
        </is>
      </c>
      <c r="B27" s="5" t="n">
        <v>0</v>
      </c>
      <c r="C27" s="5" t="n">
        <v>-35</v>
      </c>
    </row>
    <row r="28">
      <c r="A28" s="4" t="inlineStr">
        <is>
          <t>Net cash used in investing activities</t>
        </is>
      </c>
      <c r="B28" s="5" t="n">
        <v>-2422</v>
      </c>
      <c r="C28" s="5" t="n">
        <v>-179</v>
      </c>
    </row>
    <row r="29">
      <c r="A29" s="3" t="inlineStr">
        <is>
          <t>Cash flows from financing activities:</t>
        </is>
      </c>
      <c r="B29" s="4" t="inlineStr">
        <is>
          <t xml:space="preserve"> </t>
        </is>
      </c>
      <c r="C29" s="4" t="inlineStr">
        <is>
          <t xml:space="preserve"> </t>
        </is>
      </c>
    </row>
    <row r="30">
      <c r="A30" s="4" t="inlineStr">
        <is>
          <t>Payments on insurance premium finance note</t>
        </is>
      </c>
      <c r="B30" s="5" t="n">
        <v>0</v>
      </c>
      <c r="C30" s="5" t="n">
        <v>-62</v>
      </c>
    </row>
    <row r="31">
      <c r="A31" s="4" t="inlineStr">
        <is>
          <t>Shares withheld to settle tax withholding obligations for restricted stock awards</t>
        </is>
      </c>
      <c r="B31" s="5" t="n">
        <v>-324</v>
      </c>
      <c r="C31" s="5" t="n">
        <v>-105</v>
      </c>
    </row>
    <row r="32">
      <c r="A32" s="4" t="inlineStr">
        <is>
          <t>Repurchases of common stock</t>
        </is>
      </c>
      <c r="B32" s="5" t="n">
        <v>-234</v>
      </c>
      <c r="C32" s="5" t="n">
        <v>-396</v>
      </c>
    </row>
    <row r="33">
      <c r="A33" s="4" t="inlineStr">
        <is>
          <t>Related party share repurchase</t>
        </is>
      </c>
      <c r="B33" s="5" t="n">
        <v>-1574</v>
      </c>
      <c r="C33" s="5" t="n">
        <v>0</v>
      </c>
    </row>
    <row r="34">
      <c r="A34" s="4" t="inlineStr">
        <is>
          <t>Proceeds from underwritten offering</t>
        </is>
      </c>
      <c r="B34" s="5" t="n">
        <v>11877</v>
      </c>
      <c r="C34" s="5" t="n">
        <v>0</v>
      </c>
    </row>
    <row r="35">
      <c r="A35" s="4" t="inlineStr">
        <is>
          <t>Net cash provided by (used in) financing activities</t>
        </is>
      </c>
      <c r="B35" s="5" t="n">
        <v>9745</v>
      </c>
      <c r="C35" s="5" t="n">
        <v>-563</v>
      </c>
    </row>
    <row r="36">
      <c r="A36" s="4" t="inlineStr">
        <is>
          <t>Net increase (decrease) in cash and equivalents</t>
        </is>
      </c>
      <c r="B36" s="5" t="n">
        <v>2779</v>
      </c>
      <c r="C36" s="5" t="n">
        <v>-1345</v>
      </c>
    </row>
    <row r="37">
      <c r="A37" s="4" t="inlineStr">
        <is>
          <t>Cash and equivalents, beginning of period</t>
        </is>
      </c>
      <c r="B37" s="5" t="n">
        <v>7723</v>
      </c>
      <c r="C37" s="5" t="n">
        <v>3351</v>
      </c>
    </row>
    <row r="38">
      <c r="A38" s="4" t="inlineStr">
        <is>
          <t>Cash and equivalents, end of period</t>
        </is>
      </c>
      <c r="B38" s="5" t="n">
        <v>10502</v>
      </c>
      <c r="C38" s="5" t="n">
        <v>2006</v>
      </c>
    </row>
    <row r="39">
      <c r="A39" s="4" t="inlineStr">
        <is>
          <t>Industrial Gas Properties [Member]</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Capital expenditures</t>
        </is>
      </c>
      <c r="B41" s="5" t="n">
        <v>-277</v>
      </c>
      <c r="C41" s="5" t="n">
        <v>0</v>
      </c>
    </row>
    <row r="42">
      <c r="A42" s="4" t="inlineStr">
        <is>
          <t>Oil and Natural Gas Properties [Member]</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Capital expenditures</t>
        </is>
      </c>
      <c r="B44" s="6" t="n">
        <v>-14</v>
      </c>
      <c r="C44" s="6" t="n">
        <v>-1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perations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Operations U.S. Energy Corp. (collectively with its wholly-owned subsidiaries, Energy One LLC (“Energy One”), New Horizon Resources LLC (“New Horizon Resources”) and Coyote Resources LLC ("Coyote Resources"), which was formed on August 6, 2024,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4, March 13, 2025. March 31, 2025, three March 31, 2025, not may December 31, 2025.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DD&amp;A") and impairment of the carrying value of proved oil and natural gas propertie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unaudited Condensed Consolidated Financial Statements have been prepared in conformity with GAAP and include the accounts of U.S. Energy Corp. and its wholly-owned subsidiaries Energy One, New Horizon Resources and Coyote Resources. U.S. Energy Corp. accounts for its share of oil and natural gas exploration and production activities, and industrial gas activities in which it has a direct working interest, by reporting its proportionate share of assets, liabilities, revenues, costs, and cash flows within the relevant lines on the Condensed Consolidated Balance Sheets, Statements of Operations, and Statements of Cash Flows. All inter-company balances and transactions have been eliminated in consolidation. Industry Segment and Geographic Information The Company currently operates in the exploration and production segment of the oil and natural gas industry, onshore in the United States. The Company’s operations are all related to oil and natural gas from which the Company derives all its revenues. The Company manages its business as a single reportable segment, as its operations are focused on assets with similar economic characteristics, production processes, types of purchasers, regulatory environment and customers which are consistent across the Company. Therefore, the Company aggregates its operating regions into one Industrial Gas Properties The Company capitalizes all costs associated with the acquisition, exploration and development of industrial gas properties. The acquisition of leases, cost of acquiring drilling permits, drilling, development and asset retirement costs are capitalized as exploration and unevaluated properties. When commercially viable quantities of industrial gas reserves are discovered, the associated costs are reclassified to evaluated assets. The Company will periodically assess exploration and unevaluated properties on a property by property basis to determine whether they have been impaired. The assessment would include a review of capital plans including drilling or construction of production infrastructure on the property and assessment of expected cash flows for recoverability. Any additional costs to develop the properties or to construct infrastructure to produce and process industrial gases, including processing plant construction costs, will be capitalized as evaluated. Interest expense, if any, is capitalized on qualifying expenditures. Evaluated industrial gas properties are subject to DD&amp;A once production commences utilizing the units of production method. Evaluated industrial gas properties are stated at cost, less accumulated depletion, depreciation and amortization. The carrying value of evaluated properties is reviewed for impairment when there are indications that it may not may Proceeds from partial dispositions of unevaluated property are offset against the acquisition cost with no Recently Adopted Accounting Standards In December 2023, 2023 09 740 December 15, 2024. The amendments from this update provide transparency about income tax information through improvements primarily related to the rate reconciliation and income taxes paid information. Among other disclosures, public business entities are required to disclose a tabular reconciliation, using both percentages and reporting currency amounts, showing detail from eight five 50 New Accounting Pronouncement Not In November 2024, 2024 03, 220 40 not not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3 Months Ended</t>
        </is>
      </c>
    </row>
    <row r="2">
      <c r="B2" s="2" t="inlineStr">
        <is>
          <t>Mar. 31, 2025</t>
        </is>
      </c>
    </row>
    <row r="3">
      <c r="A3" s="3" t="inlineStr">
        <is>
          <t>Notes to Financial Statements</t>
        </is>
      </c>
      <c r="B3" s="4" t="inlineStr">
        <is>
          <t xml:space="preserve"> </t>
        </is>
      </c>
    </row>
    <row r="4">
      <c r="A4" s="4" t="inlineStr">
        <is>
          <t>Mergers, Acquisitions and Dispositions Disclosures [Text Block]</t>
        </is>
      </c>
      <c r="B4" s="4" t="inlineStr">
        <is>
          <t xml:space="preserve">2. Acquisition of industrial gas acreage On January 7, 2025, sixty Pursuant to the Synergy Purchase Agreement, the Company purchased from Synergy, 24,000 net operated acres located across the Kevin Dome structure in Toole County, Montana, which are highly contiguous to the assigned rights the Company acquired in the Wavetech acquisition, including all leases, wells, rights and interests in, under or derived from all communalization, unitization, or pooling agreements or pooling orders, easements, mineral interests, contracts, production, equipment, claims, receivables, indemnities, permits, seismic studies and records, associated therewith (collectively, the “Property”), subject to Synergy retaining an undivided twenty 20.00% The Property was acquired in consideration for (a) $2.0 million in cash, subject to customary adjustments; (b) 1,400,000 shares of the Company’s common stock (representing 4.76% of the Company’s outstanding common stock at the time of the entry into the Purchase Agreement) (the “Closing Shares”); (c) a carried working interest whereby the Company agreed to cover and pay for 100% of Synergy’s costs attributable to the Synergy Reserved Interest, until the earlier of (i) 78 months from the closing date; or (ii) the date the total costs associated therewith total $20 million; (d) the Company's agreement to pay Synergy 18%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4:53Z</dcterms:created>
  <dcterms:modified xmlns:dcterms="http://purl.org/dc/terms/" xmlns:xsi="http://www.w3.org/2001/XMLSchema-instance" xsi:type="dcterms:W3CDTF">2025-05-12T10:04:55Z</dcterms:modified>
</cp:coreProperties>
</file>